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Available for Sale Securities" sheetId="10" state="visible" r:id="rId10"/>
    <sheet xmlns:r="http://schemas.openxmlformats.org/officeDocument/2006/relationships" name="Fair Value of Financial Instrum"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ignificant Agreements" sheetId="16" state="visible" r:id="rId16"/>
    <sheet xmlns:r="http://schemas.openxmlformats.org/officeDocument/2006/relationships" name="Employee Retirement Plan" sheetId="17" state="visible" r:id="rId17"/>
    <sheet xmlns:r="http://schemas.openxmlformats.org/officeDocument/2006/relationships" name="Net Loss per Share" sheetId="18" state="visible" r:id="rId18"/>
    <sheet xmlns:r="http://schemas.openxmlformats.org/officeDocument/2006/relationships" name="Quarterly Results (unaudited)"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vailable for Sale Securities (" sheetId="23" state="visible" r:id="rId23"/>
    <sheet xmlns:r="http://schemas.openxmlformats.org/officeDocument/2006/relationships" name="Fair Value of Financial Instr24"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Quarterly Results (unaudited) (" sheetId="30" state="visible" r:id="rId30"/>
    <sheet xmlns:r="http://schemas.openxmlformats.org/officeDocument/2006/relationships" name="Nature of Organization and Op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vailable for Sale Securities -" sheetId="34" state="visible" r:id="rId34"/>
    <sheet xmlns:r="http://schemas.openxmlformats.org/officeDocument/2006/relationships" name="Available for Sale Securities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Accrued Expenses - Components o" sheetId="38" state="visible" r:id="rId38"/>
    <sheet xmlns:r="http://schemas.openxmlformats.org/officeDocument/2006/relationships" name="Accrued Expenses - Additional I"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42"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Summar45" sheetId="45" state="visible" r:id="rId45"/>
    <sheet xmlns:r="http://schemas.openxmlformats.org/officeDocument/2006/relationships" name="Stockholders Equity - Compensat" sheetId="46" state="visible" r:id="rId46"/>
    <sheet xmlns:r="http://schemas.openxmlformats.org/officeDocument/2006/relationships" name="Stockholders Equity - Schedule " sheetId="47" state="visible" r:id="rId47"/>
    <sheet xmlns:r="http://schemas.openxmlformats.org/officeDocument/2006/relationships" name="Income Taxes - Additional Infor" sheetId="48" state="visible" r:id="rId48"/>
    <sheet xmlns:r="http://schemas.openxmlformats.org/officeDocument/2006/relationships" name="Income Taxes - Schedule of Comp" sheetId="49" state="visible" r:id="rId49"/>
    <sheet xmlns:r="http://schemas.openxmlformats.org/officeDocument/2006/relationships" name="Income Taxes -Schedule of Sign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ignificant Agreements - Additi" sheetId="53" state="visible" r:id="rId53"/>
    <sheet xmlns:r="http://schemas.openxmlformats.org/officeDocument/2006/relationships" name="Employee Retirement Plan - Addi" sheetId="54" state="visible" r:id="rId54"/>
    <sheet xmlns:r="http://schemas.openxmlformats.org/officeDocument/2006/relationships" name="Net Loss per Share - Calculatio" sheetId="55" state="visible" r:id="rId55"/>
    <sheet xmlns:r="http://schemas.openxmlformats.org/officeDocument/2006/relationships" name="Net Loss per Share - Anti-Dilut" sheetId="56" state="visible" r:id="rId56"/>
    <sheet xmlns:r="http://schemas.openxmlformats.org/officeDocument/2006/relationships" name="Quarterly Results (unaudited)57"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KBA</t>
  </si>
  <si>
    <t>Entity Registrant Name</t>
  </si>
  <si>
    <t>Akebia Therapeutic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vailable for sale securities</t>
  </si>
  <si>
    <t>Unbilled receivable</t>
  </si>
  <si>
    <t>Prepaid expenses and other current assets</t>
  </si>
  <si>
    <t>Total current assets</t>
  </si>
  <si>
    <t>Property and equipment, net</t>
  </si>
  <si>
    <t>Deferred offering costs</t>
  </si>
  <si>
    <t>Other assets</t>
  </si>
  <si>
    <t>Total assets</t>
  </si>
  <si>
    <t>Current liabilities:</t>
  </si>
  <si>
    <t>Accounts payable</t>
  </si>
  <si>
    <t>Accrued expenses</t>
  </si>
  <si>
    <t>Short-term deferred revenue</t>
  </si>
  <si>
    <t>Total current liabilities</t>
  </si>
  <si>
    <t>Deferred rent</t>
  </si>
  <si>
    <t>Deferred revenue, net of current portion</t>
  </si>
  <si>
    <t>Other non-current liabilities</t>
  </si>
  <si>
    <t>Total liabilities</t>
  </si>
  <si>
    <t>Commitments and contingencies (Note 8)</t>
  </si>
  <si>
    <t xml:space="preserve"> </t>
  </si>
  <si>
    <t>Stockholders' equity:</t>
  </si>
  <si>
    <t>Preferred stock $0.00001 par value, 25,000,000 shares authorized at December 31, 2016 and 31, 2015; 0 shares issued and outstanding at December 31, 2016 and 2015</t>
  </si>
  <si>
    <t>Common stock: $0.00001 par value; 175,000,000 shares authorized at December 31, 2016 and 2015; 38,615,709 and 30,662,218 shares issued and outstanding at December 31, 2016 and 2015, respectively</t>
  </si>
  <si>
    <t>Additional paid-in capital</t>
  </si>
  <si>
    <t>Treasury stock, at cost, 0 shares at December 31, 2016 and 8,643 shares at December 31, 2015</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4</t>
  </si>
  <si>
    <t>Income Statement [Abstract]</t>
  </si>
  <si>
    <t>Collaboration revenue</t>
  </si>
  <si>
    <t>Operating expenses:</t>
  </si>
  <si>
    <t>Research and development</t>
  </si>
  <si>
    <t>General and administrative</t>
  </si>
  <si>
    <t>Total operating expenses</t>
  </si>
  <si>
    <t>Operating loss</t>
  </si>
  <si>
    <t>Other income (expense):</t>
  </si>
  <si>
    <t>Interest income</t>
  </si>
  <si>
    <t>Other income</t>
  </si>
  <si>
    <t>Net loss</t>
  </si>
  <si>
    <t>Reconciliation of net loss to net loss applicable to common shareholders:</t>
  </si>
  <si>
    <t>Accretion on preferred stock</t>
  </si>
  <si>
    <t>Net loss applicable to common stockholders - basic and diluted</t>
  </si>
  <si>
    <t>Net loss per share applicable to common stockholders - basic and diluted</t>
  </si>
  <si>
    <t>Weighted-average number of common shares used in net loss per share applicable to common stockholders—basic and diluted</t>
  </si>
  <si>
    <t>Comprehensive loss:</t>
  </si>
  <si>
    <t>Other comprehensive income (loss) - unrealized gain (loss) on securities</t>
  </si>
  <si>
    <t>Comprehensive loss</t>
  </si>
  <si>
    <t>Consolidated Statements of Redeemable Convertible Preferred Stock and Stockholders' Equity (Deficit) - USD ($) $ in Thousands</t>
  </si>
  <si>
    <t>Total</t>
  </si>
  <si>
    <t>IPO</t>
  </si>
  <si>
    <t>Common Stock</t>
  </si>
  <si>
    <t>Additional Paid-In Capital</t>
  </si>
  <si>
    <t>Additional Paid-In CapitalIPO</t>
  </si>
  <si>
    <t>Treasury Stock</t>
  </si>
  <si>
    <t>Unrealized Gain/Loss</t>
  </si>
  <si>
    <t>Accumulated Deficit</t>
  </si>
  <si>
    <t>Series A, Series B and Series C Redeemable Convertible Preferred Stock</t>
  </si>
  <si>
    <t>Balance at Dec. 31, 2013</t>
  </si>
  <si>
    <t>Balance, shares at Dec. 31, 2013</t>
  </si>
  <si>
    <t>Issuance of common stock, net of issuance costs</t>
  </si>
  <si>
    <t>Issuance of common stock, net of issuance costs, shares</t>
  </si>
  <si>
    <t>Issuance of restricted common stock, shares</t>
  </si>
  <si>
    <t>Forfeitures of restricted common stock, shares</t>
  </si>
  <si>
    <t>Receipt of payment on promissory notes issued in exchange for shares of common stock</t>
  </si>
  <si>
    <t>Exercise of options, shares</t>
  </si>
  <si>
    <t>Exercise of options</t>
  </si>
  <si>
    <t>Accretion of preferred stock to redemption value</t>
  </si>
  <si>
    <t>Conversion of preferred stock</t>
  </si>
  <si>
    <t>Conversion of preferred stock, shares</t>
  </si>
  <si>
    <t>Share-based compensation expense</t>
  </si>
  <si>
    <t>Deferred offering costs- IPO</t>
  </si>
  <si>
    <t>Unrealized gain/loss</t>
  </si>
  <si>
    <t>Treasury shares purchased, not retired (2,553)</t>
  </si>
  <si>
    <t>Treasury shares purchased, not retired in shares</t>
  </si>
  <si>
    <t>Treasury shares purchased, retired</t>
  </si>
  <si>
    <t>Treasury shares purchased, retired in shares</t>
  </si>
  <si>
    <t>Net income (loss)</t>
  </si>
  <si>
    <t>Balance at Dec. 31, 2014</t>
  </si>
  <si>
    <t>Balance, shares at Dec. 31, 2014</t>
  </si>
  <si>
    <t>Proceeds from sale of stock under employee stock purchase plan</t>
  </si>
  <si>
    <t>Proceeds from sale of stock under employee stock purchase plan, shares</t>
  </si>
  <si>
    <t>Balance at Dec. 31, 2015</t>
  </si>
  <si>
    <t>Balance, shares at Dec. 31, 2015</t>
  </si>
  <si>
    <t>Balance at Dec. 31, 2016</t>
  </si>
  <si>
    <t>Balance, shares at Dec. 31, 2016</t>
  </si>
  <si>
    <t>Consolidated Statements of Redeemable Convertible Preferred Stock and Stockholders' Equity (Deficit) (Parenthetical)</t>
  </si>
  <si>
    <t>Dec. 31, 2016shares</t>
  </si>
  <si>
    <t>Statement Of Stockholders Equity [Abstract]</t>
  </si>
  <si>
    <t>Treasury shares retired</t>
  </si>
  <si>
    <t>Consolidated Statements of Cash Flows - USD ($) $ in Thousands</t>
  </si>
  <si>
    <t>Operating activities:</t>
  </si>
  <si>
    <t>Adjustments to reconcile net loss to net cash used in operating activities:</t>
  </si>
  <si>
    <t>Depreciation and amortization</t>
  </si>
  <si>
    <t>Amortization of premium/discount on investments</t>
  </si>
  <si>
    <t>Loss on disposal of property and equipment</t>
  </si>
  <si>
    <t>Stock-based compensation</t>
  </si>
  <si>
    <t>Changes in operating assets and liabilities:</t>
  </si>
  <si>
    <t>Other long-term assets</t>
  </si>
  <si>
    <t>Accrued expense</t>
  </si>
  <si>
    <t>Deferred revenue</t>
  </si>
  <si>
    <t>Net cash provided by (used in) operating activities</t>
  </si>
  <si>
    <t>Investing activities:</t>
  </si>
  <si>
    <t>Purchase of equipment</t>
  </si>
  <si>
    <t>Proceeds from the maturities of available for sale securities</t>
  </si>
  <si>
    <t>Purchase of available for sale securities</t>
  </si>
  <si>
    <t>Net cash provided by (used in) investing activities</t>
  </si>
  <si>
    <t>Financing activities:</t>
  </si>
  <si>
    <t>Proceeds from the issuance of common stock, net of issuance costs</t>
  </si>
  <si>
    <t>Proceeds from the sale of stock under employee stock purchase plan</t>
  </si>
  <si>
    <t>Proceeds from the exercise of stock options</t>
  </si>
  <si>
    <t>Repurchase of treasury stock</t>
  </si>
  <si>
    <t>Payments received on promissory notes issued in exchange for shares of common stock</t>
  </si>
  <si>
    <t>Payments on capital lease obligations</t>
  </si>
  <si>
    <t>Net cash provided by financing activities</t>
  </si>
  <si>
    <t>Increase in cash and cash equivalents</t>
  </si>
  <si>
    <t>Cash and cash equivalents at beginning of the period</t>
  </si>
  <si>
    <t>Cash and cash equivalents at end of the period</t>
  </si>
  <si>
    <t>Non-cash financing activities</t>
  </si>
  <si>
    <t>Conversion of series A, series B and series C preferred stock into common stock</t>
  </si>
  <si>
    <t>Unpaid follow-on offering costs</t>
  </si>
  <si>
    <t>Assets acquired under capital lease</t>
  </si>
  <si>
    <t>Nature of Organization and Operations</t>
  </si>
  <si>
    <t>Accounting Policies [Abstract]</t>
  </si>
  <si>
    <t xml:space="preserve">1. Nature of Organization and Operations Incorporated in Delaware in 2007, Akebia Therapeutics, Inc. (Akebia, or the Company) is a biopharmaceutical company focused on developing and delivering novel therapeutics for patients based on hypoxia-inducible factor, or HIF, biology, and building our pipeline while leveraging its development and commercial expertise in renal disease. HIF is the primary regulator of the production of red blood cells (RBCs) in the body, as well as other important metabolic functions. Pharmacologic modulation of the HIF pathway may have broad therapeutic applications. The Company’s lead product candidate, vadadustat, is a HIF-PH inhibitor in Phase 3 development, which has the potential to set a new standard of care in the treatment of anemia associated with chronic kidney disease (CKD). The Company’s management team has extensive experience in developing and commercializing drugs for the treatment of renal and metabolic disorders, as well as a deep understanding of HIF biology. This unique combination of HIF and renal expertise is enabling the Company to advance a pipeline of HIF-based therapies to address serious disease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product revenue to date and may never generate any product revenue in the future.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including the resources necessary to fund the vadadustat Phase 3 program in non-dialysis dependent (NDD)-CKD, called PRO 2 2 I 2 2 PRO 2 TECT and INNO 2 VATE Phase 3 programs are designed to enroll approximately 5,700 patients. engaged Quintiles as our primary CRO for the PRO 2 TECT and INNO 2 VATE programs. We expect the cost of the PRO 2 TECT and INNO 2 VATE programs to be in the range of $80,000 to $85,000 per patient, aggregating in the range of $456.0 million to $484.5 million in external CRO costs for the total program. The Company is also subject to a number of other risks including possible failure of preclinical testing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rough 2016 we have raised approximately $254.1 million of net proceeds from five underwritten public offerings, including $61.0 million of net proceeds raised in January 2016 whereby we sold 7,250,000 shares of common stock at a price of $9.00 per share and $5.7 million of net proceeds whereby we sold 615,293 shares of common in an at-the-market offering, or ATM, pursuant to a Sales Agreement with Cantor Fitzgerald &amp; Co. entered into in May 2016. In December 2015, the Company entered into a collaboration agreement with Mitsubishi Tanabe Pharma Corporation, or MTPC, to develop and commercialize vadadustat in Japan and certain other countries in Asia for total payments of up to $350.0 million to fund the vadadustat Phase 3 program, including up to $100.0 million in upfront and development payments, of which $40.0 million was received in January 2016. To the extent Japanese patients in Phase Program, MTPC will fund up to additional million . Japanese patients included in Phase , MTPC will responsible for costs the in and will make no additional payments for the Program, and million million the Company received in would be used to fund development vadadustat in refunded to MTPC’s discretion In December 2016, we entered into a collaboration and license agreement with Otsuka to develop and commercialize vadadustat in the United States. In December 2016, we received $125.0 million upfront payment and in March 2017, Otsuka reimbursed us approximately $33.8 million for global expenses previously incurred by us for our ongoing global development program for vadadustat in DD-CKD and NDD-CKD patients. The agreement also provides for additional funding for the global development program for vadadustat, totaling $106.2 million or more (depending on the actual global development costs incurred). In addition, if the development costs exceed a certain threshold, Akebia may require Otsuka to pay a higher percentage of the global development costs. In such event, Otsuka would be reimbursed for such additional funding out of milestone payments and net sales of vadadustat in the Territory. In addition, Akebia is eligible to receive from Otsuka up to $765.0 million in specified development and commercial milestones. In February 2017, we entered into a Research and License Agreement with Janssen, the Agreement, pursuant to which Janssen granted us an exclusive, license under certain intellectual property rights to develop and commercialize worldwide certain HIF prolyl hydroxylase-targeted compounds. Under the terms of the Agreement, Janssen granted us a license for a three-year research term to conduct research on the HIF compound portfolio, unless we elect to extend such research term for up to two additional one-year periods upon payment of an extension fee. During the research term, we may designate one or more compounds as candidates for development and commercialization. Once a compound is designated for development and commercialization, we will be solely responsible for the development and commercialization of the compound worldwide at our own cost and expense. The Agreement includes a license to develop and commercialize JNJ5169, a preclinical compound in development as an oral treatment for inflammatory bowel disease. Under the terms of the Agreement, we will pay an upfront payment of $1.0 million to Janssen within 30 days of execution of the Agreement. In addition, Janssen could be eligible to receive up to an aggregate of $16.5 million from us in specified development milestone payments on a product-by-product basis. Janssen will also be eligible to receive up to $215.0 million from us in specified commercial milestones as well as tiered, escalating royalties ranging from a low to mid-single digit percentage of net sales, on a product-by-product basis. The Company believes that it can continue as a going concern as its cash resources of approximately $260.3 million at December 31, 2016, together with the committed funding from its collaboration partners, including approximately $33.8 million received from Otsuka in March 2017, will be sufficient to allow the Company to fund its current operating plan into mid-2018, and as a result, through at least twelve months from the filing of the Company’s 2016 annual report on Form 10-K.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We will require additional capital for the further development of our existing product candidates and will need to raise additional funds sooner to pursue development activities related to additional product candidates. If and until we can generate a sufficient amount of revenue from our products, we expect to finance future cash needs through public or private equity, debt offerings, or strategic transactions. Unless otherwise indicated, all information in these consolidated financial statements gives retrospective effect to the 1.75-for-1 stock split of the Company’s common stock (the Stock Split) that was effected on March 6, 2014 (see Note 6), as well as any other stock-splits in historical periods. </t>
  </si>
  <si>
    <t>Summary of Significant Accounting Policies</t>
  </si>
  <si>
    <t xml:space="preserve">2. Summary of Significant Accounting Policies Basis of Presentation The accompanying consolidated financial statements include the accounts of the Company and its wholly-owned subsidiaries, Akebia Therapeutics Securities Corporation and Akebia Europe Limited. All intercompany balances and transactions have been eliminated in consolidation. These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In the quarter ended December 31, 2015, the Company identified and corrected an error in the historical classification of certain operating costs between research and development and general and administrative expenses. The Company concluded the effect of this classification error was not material to its consolidated financial statements for any prior period. The classification correction had no effect on the Company’s current or historical total operating expenses or net loss. 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mprovements to Employee Share-Based Payment Accounting In February 2016, the FASB issued ASU 2016-02, Leases In November 2015, the FASB issued ASU No. 2015-17, to simplify the presentation of deferred income tax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for all periods presented. The Company elected to early adopt the provisions of this new standard in the fourth quarter of 2015 using a full retrospective method. The accounting standard did not have any impact on the Company’s consolidated financial statements since a full valuation allowance has been provided on the Company’s deferred tax assets (see Note 7). In August 2014, the FASB issued ASU 2014-15,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The Company adopted the standard in the fourth quarter of 2016. See Note 1 for additional information on our liquidity risks and management’s plans. In May 2014, the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Company intends to adopt the new standard on January 1, 2018. The standard allows for adoption using a full retrospective method or a modified retrospective method. The Company’s historical revenue has been derived from its collaboration agreements with MTPC and Otsuka. These arrangements contain multiple-elements and have been accounted for pursuant to ASC 605-25. As of December 31, 2016, the Company has not commenced revenue recognition under the MTPC arrangement as the Company is not yet able to determine all of its deliverables and the total amount of arrangement consideration. The new revenue standard provides guidance in assessing what comprises the distinct service being provided to a customer that may have implications to our performance obligations and unit of account identified in our two existing collaborations which could be defined differently under the new guidance. As a result, there could be changes to the timing of revenue recognition upon adoption of the new standard. The Company is currently assessing the impact of the new revenue recognition standard on its two collaboration agreements and evaluating which method it will use to adopt.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accrued expenses, revenue and income taxes. Prior to the initial public offering,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Prior to the Company’s initial public offering in March 2014, the fair value of common stock at the grant date was adjusted in connection with the Company’s retrospective fair value assessment for financial reporting purposes. Accordingly,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nitial public offering or sale of the Company. The Company utilized various valuation methodologies in accordance with the framework of the American Institute of Certified Public Accountants Technical Practice Aid, Valuation of Privately-Held Company Equity Securities Issued as Compensation Cash and Cash Equivalents Cash and cash equivalents consist of all cash on hand, deposits and funds invested in available-for-sale securities with original maturities of three months or less at the time of purchase. At December 31, 2016, the Company’s cash is primarily in money market funds. The Company may maintain balances with its banks in excess of federally insured limits. 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6.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Revenue Recognition To date, the Company has not generated any revenue from the sales of products. For the foreseeable future, the Company expects substantially all of its revenues will be generated from its collaborations with MTPC and Otsuka (see Note 9) and any other collaborations the Company may enter into. Multiple-Element Arrangements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Revenue recognition from our MTPC collaboration will commence when all criteria as required under SC 605 have been satisfied. Therefore, collaboration revenue in 2016 is generated exclusively from its collaboration arrangement with Otsuka. The terms of this arrangement contain multiple deliverables, which include at inception: (i) license, (ii) development services, (iii) rights to future intellectual property and (iv) joint committee services. Non-refundable payments to the Company under this arrangement include: (i) up-front fee, (ii) payments for development services and (iii) payments based on the achievement of certain milestones. Also, the Company and Otsuka share costs incurred with respect to jointly conducted medical affairs and commercialization and non-promotional activities under the collaboration. Additionally, the Company may receive its share of net sales and bear its share of shared costs from the sale of products containing or comprising vadadustat in the United States through its collaboration with Otsuka. The Company will recognize revenue related to amounts allocated to the License Unit of Accounting on a proportional performance basis as the underlying services are performed. The Company evaluates multiple‑element arrangements based on the guidance in ASC Topic 605‑25, Revenue Recognition Multiple‑Element Arrangements Arrangement consideration that is fixed or determinable is allocated among the separate units of accounting using the relative selling price method. The Company determines the selling price for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recognizes as revenue arrangement consideration attributed to licenses that have standalone value from other deliverables to be provided in an arrangement upon delivery. The Company recognizes as revenue arrangement consideration attributed to licenses that do not have standalone value from the other deliverables to be provided in an arrangement over the contractual or estimated performance period associated with the undelivered elements included in the combined unit of accounting, which is typically the term of the Company’s development obligation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recognizes associated with milestones in accordance with the provisions of ASC Topic 605-28, Revenue Recognition-Milestone Metho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Revenue Recognition—Principal Agent Considerations Patents Costs incurred in connection with the application for and issuance of patents are expensed as incurred. 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 recognizes interest and penalties related to uncertain tax positions in income tax expense. Stock-Based Compensation The Company accounts for its stock-based compensation awards in accordance with FASB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the product development stage with no The Company’s stock-based awards are subject to service 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prepaid expenses and other current assets, accounts payable and accrued expenses approximate their fair values due to their short-term maturities. The rate implicit within the Company’s capital lease obligation approximates market interest rates. Concentrations of Credit Risk and Off-Balance Sheet Risk Cash and investments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Net Loss per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6 and 2015.
Useful Life
December 31, 2016
December 31, 2015
(in thousands)
Computer equipment and software
3
$
476
$
300
Furniture and fixtures
5
729
243
Equipment
7
50
50
Leasehold improvements
Shorter of the useful life or remaining lease term (10 years)
1,763
70
Office equipment under capital lease
3
36
24
3,054
687
Less accumulated depreciation
(442
)
(147
)
Net property and equipment
$
2,612
$
540
Depreciation expense, including expense associated with assets under capital leases, was approximately $295,000, $96,000 and $49,000 for the years ended December 31, 2016, 2015 and 2014, respectively. </t>
  </si>
  <si>
    <t>Available for Sale Securities</t>
  </si>
  <si>
    <t>Investments Debt And Equity Securities [Abstract]</t>
  </si>
  <si>
    <t>3. Available for sale securities Available for sale securities at December 31, 2016 and 2015 consist of the following:
Gross
Gross
Unrealized
Unrealized
Amortized Cost
Gains
Losses
Fair Value
(in thousands)
December 31, 2016
Cash and cash equivalents
$
187,335
$
—
$
—
$
187,335
Available for sale securities:
Certificates of deposit
$
12,698
—
—
$
12,698
U.S. Government debt securities
50,952
—
(32
)
50,920
Corporate debt securities
9,398
—
(8
)
9,390
Total available for sale securities
$
73,048
$
—
$
(40
)
$
73,008
Total cash, cash equivalents, and available for sale securities
$
260,383
$
—
$
(40
)
$
260,343
Gross
Gross
Unrealized
Unrealized
Amortized Cost
Gains
Losses
Fair Value
(in thousands)
December 31, 2015
Cash and cash equivalents
$
49,778
$
—
$
—
$
49,778
Available for sale securities:
Certificates of deposit
$
21,505
—
—
$
21,505
U.S. Government debt securities
46,461
—
(185
)
46,276
Corporate debt securities
20,944
1
(50
)
20,895
Total available for sale securities
$
88,910
$
1
$
(235
)
$
88,676
Total cash, cash equivalents, and available for sale securities
$
138,688
$
1
$
(235
)
$
138,454
The estimated fair value of the Company’s available-for-sale securities balance at December 31, 2016, by contractual maturity, is as follows:
Due in one year or less
$
65,071
Due after one year
7,937
Total available for sale securities
$
73,008</t>
  </si>
  <si>
    <t>Fair Value of Financial Instruments</t>
  </si>
  <si>
    <t>Fair Value Disclosures [Abstract]</t>
  </si>
  <si>
    <t xml:space="preserve">4.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for-sale securities within Level 1 or Level 2. This is because the Company values its cash equivalents and available-for-sale securities using quoted market prices or alternative pricing sources and models utilizing market observable inputs. Assets measured or disclosed at fair value on a recurring basis as of December31, 2016 are summarized below:
Fair Value Measurements Using
Level 1
Level 2
Level 3
Total
(in thousands)
December 31, 2016
Assets:
Cash and cash equivalents
$
187,335
$
—
$
—
$
187,335
Certificates of deposit
—
12,698
—
12,698
U.S. Government debt securities
—
50,920
—
50,920
Corporate debt securities
—
9,390
—
9,390
$
187,335
$
73,008
$
—
$
260,343
Assets measured or disclosed at fair value on a recurring basis as of December 31, 2015 are summarized below:
Fair Value Measurements Using
Level 1
Level 2
Level 3
Total
(in thousands)
December 31, 2015
Assets:
Cash and cash equivalents
$
49,778
$
—
$
—
$
49,778
Certificates of deposit
—
21,505
—
21,505
U.S. Government debt securities
—
46,276
—
46,276
Corporate debt securities
—
20,895
—
20,895
$
49,778
$
88,676
$
—
$
138,454
The Company’s corporate debt securities are all investment grade. The Company had no assets or liabilities measured at fair value on a recurring basis using significant unobservable inputs (Level 3) at December 31, 2016 and December 31, 2015. Investment securities are exposed to various risks such as interest rate, market and credit.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Accrued Expenses</t>
  </si>
  <si>
    <t>Payables And Accruals [Abstract]</t>
  </si>
  <si>
    <t xml:space="preserve">5. Accrued Expenses Accrued expenses are as follows:
December 31, 2016
December 31, 2015
(in thousands)
Accrued clinical
$
23,643
$
4,536
Accrued bonus
2,995
2,178
Accrued payroll
596
518
Professional fees
539
647
Accrued vacation
513
310
Accrued severance
29
—
Other
1,946
1,366
Total accrued expenses
$
30,261
$
9,555
During 2016, the Company entered into separation agreements with three employees. During 2016, the Company recorded severance expense in the amount of $0.5 million, of which $0.2 million was recorded to general and administrative expense and $0.3 million was recorded to research and development expense. During the year ended December 31, 2016, approximately $0.4 million was paid out of the severance accrual. At December 31, 2016, approximately $29,000 remained in accrued expense in relation to the unpaid severance costs. </t>
  </si>
  <si>
    <t>Stockholders' Equity</t>
  </si>
  <si>
    <t>Equity [Abstract]</t>
  </si>
  <si>
    <t xml:space="preserve">6. Stockholders’ Equity Authorized and Outstanding Capital Stock As of December 31, 2014, the authorized capital stock of the Company included 175,000,000 shares of common stock, par value $0.00001 per share, of which 38,615,709 and 30,662,218 shares are issued and outstanding at December 31, 2016 and 2015, respectively; and 25,000,000 shares of undesignated preferred stock, par value $0.00001 per share, of which 0 shares are issued and outstanding at December 31, 2016 and December 31, 2015. On March 6, 2014, the Company effected a 1.75-for-1 stock split of its outstanding common stock. Unless otherwise indicated, all share data and per share amounts in these financial statements have been retroactively adjusted to reflect the stock split, as well as any stock splits that occurred in periods prior to March 6, 2014. Upon the closing of the IPO on March 25, 2014, all of the outstanding shares of the Company’s redeemable convertible preferred stock were converted into 12,115,183 shares of its common stock. As of December 31, 2014, the Company does not have any redeemable convertible preferred stock issued or outstanding. Equity Plans On February 28, 2014, the Company’s Board of Directors adopted its 2014 Incentive Plan (the “2014 Plan”) and its 2014 Employee Stock Purchase Plan (the “ESPP”), which were subsequently approved by its stockholders and became effective upon the closing of the Company’s initial public offering IPO on March 25, 2014. The 2014 Plan replaced the 2008 Equity Incentive Plan (as amended, the “2008 Plan”), however, options or other awards granted under the 2008 Plan prior to the adoption of the 2014 Plan that have not been settled or forfeited remain outstanding and effective. In May 2016 the Company’s Board of Directors approved an inducement award program that was separate from the Company’s equity plans and which, consistent with NASDAQ listing rules, did not require shareholder approval (the 2016 program and similar programs, each and “Inducement Award Program”) under which 350,000 shares were reserved to be issued in 2016 and 255,000 shares were granted and remain eligible to vest. The Company expects to continue to grant inducement awards to new hires under a 2017 authorization. The 2014 Plan allows for the granting of stock options, stock appreciation rights (SARs), restricted stock, unrestricted stock, stock unit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The ESPP provides for the issuance of options to purchase shares of the Company’s common stock to participating employees at a discount to their fair market value. The maximum aggregate number of shares of common stock available for purchase pursuant to the exercise of options granted under the ESPP will be the lesser of (a) 262,500 shares, increased on each anniversary of the adoption of the ESPP by one percent (1%) of the total shares of common stock then outstanding (the “ESPP Evergreen Provision”) and (b) 739,611 shares (which is equal to five percent (5%) of the total shares of common stock outstanding on the date of the adoption of the ESPP on a fully diluted, as converted basis. Under the ESPP,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our common stock at the beginning or end of the offering period. Shares Reserved for Future Issuance The Company has reserved for future issuance the following number of shares of common stock:
December 31, 2016
December 31, 2015
Common stock options and RSU's outstanding
3,579,694
2,231,057
Shares available for issuance under the 2014 Plan (1)
885,328
1,318,732
Shares available for issuance under the ESPP (2)
803,105
440,304
Total
5,268,127
3,990,093
(1)
On January 1, 2017 and January 1, 2016, the shares reserved for future grants under the 2014 Plan increased by 1,265,863 and 986,800 shares, respectively, pursuant to the 2014 Plan Evergreen Provision.
(2)
On February 28, 2017 and February 28, 2016, the shares reserved for future issuance under the ESPP increased by 388,296 and 379,430 shares, respectively, pursuant to the ESPP Evergreen Provision. Stock-Based Compensation Stock Options On February 22, 2016, as part of the Company’s annual grant of equity, the Company issued 624,275 stock options to employees. In addition, the Company issues stock options to new hires and occasionally to other employees not in connection with the annual grant process. Options granted by the Company vest over periods of between 12 and 48 months, subject, in each case, to the individual’s continued service through the applicable vesting date. Options vest in installments of (i) 25% at the one year anniversary and (ii) in either 36 or 48 equal monthly or 12 equal quarterly installments beginning in the thirteenth month after the initial vesting commencement date or grant date, subject to the individual’s continuous service with the Company. Options generally expire ten years after the date of grant. The Company recorded approximately $4.7 million of stock-based compensation expense related to stock options during 2016. The assumptions used in the Black-Scholes pricing model to estimate the grant date fair value of options granted to employees are as follows:
Year ended December 31,
2016
2015
2014
Risk-free interest rate
1.16% - 2.03%
1.44% - 1.95%
1.63% - 2.06%
Dividend yield
0.00%
0.00%
0.00%
Volatility
64.78% - 82.40%
62.47% - 81.25%
67.97% - 77.00%
Expected term (years)
5.51 - 6.25
5.51 - 6.25
6.25
The following table summarizes the Company’s stock option activity:
Shares
Weighted-Average Exercise Price
Weighted-Average Contractual Life (in years)
Aggregate Intrinsic Value
Outstanding, December 31, 2015
2,206,635
$
9.04
$
13,114,811
Granted
1,416,775
$
8.11
Exercised
(86,625
)
$
1.43
$
623,686
Forfeited
(388,779
)
$
8.24
$
267,459
Expired/cancelled
—
Outstanding, December 31, 2016
3,148,006
$
8.93
8.06
$
10,437,947
Options exercisable, December 31, 2016
1,134,870
$
8.34
6.64
$
5,785,199
Expected to vest, December 31, 2016
2,805,675
$
9.31
8.27
$
8,759,055
As of December 31, 2016, there was approximately $9.6 million of unrecognized compensation cost related to stock options under the Company’s 2014 Plan or made pursuant to the 2016 Inducement Award Program, which is expected to be recognized over a weighted average period of 2.46 years.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a specified vesting commencement date, then ratably on the first day of each calendar quarter for 12 quarters, subject to continuous service by the individual and achievement of the performance target. Due to the nature of the performance condition, the Company had concluded that the performance condition was not probable of achievement and therefore, recognition of compensation cost had been deferred until the occurrence of a liquidity event, as defined. Compensation expense related to the restricted stock awards is being recognized over the associated requisite service period which commenced on March 25, 2014, as a result of our IPO. The Company recorded approximately $0.3 million of stock-based compensation expense related to restricted stock during 2016, of which approximately $3,000 was as a result of mark to market adjustments related to non-employees. A summary of the Company’s restricted stock activity is as follows:
Shares
Weighted-Average Grant Date Fair Value
Restricted shares as of December 31, 2015
216,716
$
7.80
Granted
—
Vested
(108,688
)
$
7.71
Forfeited
(15,056
)
$
7.42
Restricted shares as of December 31, 2016
92,972
$
8.08
As of December 31, 2016, there was approximately $48,000 of unrecognized compensation cost related to the restricted stock awards granted on December 23, 2013 with a performance condition. The recognition of the compensation cost for these awards did not begin until the closing of the initial public offering on March 25, 2014. The unrecognized compensation cost is expected to be recognized over a weighted average period of 0.56 years. Restricted Stock Units On February 22, 2016, as part of the Company’s annual grant of equity, the Company issued 382,338 RSUs to employees. In addition, the Company occasionally issues RSUs not in connection with the annual grant process to employees. 100% of each RSU grant vests on the third anniversary of the grant date, subject, in each case, to the individual’s continued service through the applicable vesting date. Total stock-compensation expense to be recognized over the life of the RSUs is $2.9 million and will be recognized on a straight-line basis over the vesting period. The Company recorded approximately $0.8 million of stock-based compensation expense related to the RSUs in 2016 .
Shares
Weighted-Average Grant Date Fair Value
Unvested balance, December 31, 2015
24,425
$
11.15
Granted
450,838
$
7.83
Vested
—
Forfeited
(43,575
)
$
8.38
Outstanding, December 31, 2016
431,688
$
7.96
As of December 31, 2016, there was approximately $2.0 million of unrecognized compensation cost related to RSUs, which is expected to be recognized over a weighted average period of 2.11 years. Employee Stock Purchase Plan T Compensation Expense Summary The Company has recognized the following compensation cost related to share-based awards:
Years ended December 31,
2016
2015
2014
(in thousands)
Research and development
$
2,136
$
2,079
$
2,766
General and administrative
3,689
2,635
3,244
Total
$
5,825
$
4,714
$
6,010
Compensation expense by type of award:
Years ended December 31,
2016
2015
2014
(in thousands)
Stock options
$
4,674
$
3,660
$
1,925
Restricted stock
266
909
4,085
Restricted stock units
780
62
—
Employee stock purchase plan
105
83
—
Total
$
5,825
$
4,714
$
6,010
Included in the compensation expense for the year ended December 31, 2014, is approximately $1.0 million related to the modification of awards in connection with an employee separation agreement in the first quarter of 2014. </t>
  </si>
  <si>
    <t>Income Taxes</t>
  </si>
  <si>
    <t>Income Tax Disclosure [Abstract]</t>
  </si>
  <si>
    <t>7. Income Taxes The Company’s income tax provision was computed based on the federal statutory rate and the state statutory rates, net of the related federal benefit. There was no current or deferred income tax expense or benefit for the years ended December 31, 2016, 2015 and 2014 due to the Company’s net losses and increases in its deferred tax asset valuation allowance. The U.S components of loss before income taxes and a reconciliation of the statutory federal income rate to with the provision for income taxes follow:
Year ended December 31,
2016
2015
2014
Federal tax at statutory rate
34.0
%
34.0
%
34.0
%
State and local tax at statutory rate
1.4
3.0
5.5
Research and development tax credits
6.4
0.4
(0.6
)
Equity compensation
(0.2
)
(0.6
)
(1.6
)
Other permanent differences and credits
—
—
(0.1
)
Change in valuation allowance
(41.6
)
(36.8
)
(37.2
)
Effective tax rate
0.0
%
0.0
%
0.0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The Company continues to maintain the underlying tax benefits to offset future taxable income and to monitor the need for a valuation allowance based on the profitability of its future operations. The valuation allowance increased by approximately $56.4 million and 22.3 million, during the years ended December 31, 2016 and 2015. Significant components of the Company’s deferred tax assets and liabilities are as follows:
December 31,
2016
2015
(in thousands)
Deferred tax assets:
Accrued expenses
$
2,170
$
912
Deferred revenue
12,157
—
Intangible assets
449
527
Restricted stock
45
301
Fixed assets
—
—
Non-qualified stock options
2,963
1,558
Research and development credits
10,510
1,829
Net operating loss carryforward
84,372
51,356
Other
326
64
Total deferred tax assets
112,992
56,547
Less valuation allowance
(112,986
)
(56,545
)
Total deferred tax assets, net of valuation allowance
6
2
Deferred tax liabilities:
Fixed assets
(6
)
(2
)
Total deferred tax liabilities
(6
)
(2
)
Net deferred tax asset
$
—
$
—
At December 31, 2016 and December 31, 2015, the Company has approximately $0.9 million (after amortization of $1.0 million) and $1.0 million (after amortization of $0.9 million), respectively, of start-up expenses capitalized for income tax purposes with amortization available to offset future federal, state and local income tax. At December 31, 2016 and 2015, the Company has approximately $234.5 million and $140.5 million, respectively, of federal net operating loss (NOL) carry-forwards which expire through 2036. Additionally, at December 31, 2016 and 2015, the Company has approximately $103.9 million and $111.9 million, respectively, of state net operating loss (NOL) carry-forwards which expire through 2036. Included in the 2016 and 2015 NOLs are tax deductions related to equity compensation in excess of book compensation expense. Pursuant to the realization requirements in ASC 718, these tax deductions are not included in the NOL deferred tax asset above. The Company also has approximately $10.8 million of federal and state research and development tax credit carry-forwards. The NOL and research and development tax credit carry-forwards which expire through 2036, will be utilized for tax purposes at such time the Company generates taxable income. The NOL and research and development tax credit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yet analyzed whether there has been a change in control. For applicable years, the Company generated research credits but has not conducted a study to document its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will recognize interest and penalties related to uncertain tax positions in income tax expense. As of December 31, 2016, 2015 and 2014, the Company had no accrued uncertain tax positions or associated interest or penalties and no amounts have been recognized in the Company’s consolidated statements of operations. The Company files income tax returns in the U.S. federal jurisdiction, and various state jurisdictions. Generally, the Company’s 2013 through 2015 tax years remain open and subject to examination by federal and state taxing authorities. However, federal and state net operating losses from 2009 through 2015 are subject to review by taxing authorities in the year utilized.</t>
  </si>
  <si>
    <t>Commitments and Contingencies</t>
  </si>
  <si>
    <t>Commitments And Contingencies Disclosure [Abstract]</t>
  </si>
  <si>
    <t>8. Commitments and Contingencies The Company leases approximately 45,362 242,000 January 1, 2017 22,000 2,169,920 256,765 September 11, 2026 one five one 1,280,857 The Company recognizes rent expense for the space which it currently occupies and records a deferred lease obligation representing the cumulative difference between actual facility lease payments and lease expense recognized ratably over the lease period, which is included in the Company’s condensed consolidated balance sheets as of December 31, 2016 and December 31, 2015. The Company will begin recognizing rent expense for the lab space and the remaining office space subsequent to taking possession of the space . Under the Lease, the Company took possession of the remaining 3,384 square feet of office space on January 1, 2017, and subleased this space commencing on that date (the Sublease) as it did not intend to use the space for its operations. The term of the Sublease is two years and the monthly rent to be received by the Company is approximately $22,000. Under the Sublease, the Company’s operating lease obligations through 2018 are partially offset by future Sublease payments to it of approximately $0.5 million. The total security deposit in connection with the Sublease of $21,432 which is due within 30 days from the execution of the Sublease, is included in other current assets and other liabilities in the Company’s consolidated balance sheets. The Company leases office equipment under three February 2014 April 2015 February 2016 At December 31, 2016, the Company’s future minimum payments required under these leases are as follows:
Lease Payments
Operating
to be Received
Net Operating
Capital
Lease
from Sublease
Lease Payments
Lease
Total
(in thousands)
2017
$
3,545
$
257
$
3,288
$
9
$
3,297
2018
3,545
257
$
3,288
5
$
3,293
2019
3,545
—
$
3,545
—
$
3,545
2020
3,545
—
$
3,545
—
$
3,545
2021
3,510
—
$
3,510
—
$
3,510
Thereafter
14,666
—
$
14,666
—
$
14,666
Total
$
32,356
$
514
$
31,842
14
$
31,856
Less amount representing interest
—
Present value of minimum lease payments at December 31, 2016
$
14
The Company recorded approximately $ 2.5 0.9 Under the Company’s agreement with a subsidiary of Quintiles IMS Holdings, Inc., or Quintiles, to provide services for the PRO 2 2 In September 2015, a purported securities class action lawsuit was filed against the Company, including its Chief Executive Officer, its Chief Financial Officer, and members of the Company’s Board of Directors, in the Business Litigation Section of the Suffolk County Superior Court of Massachusetts. The complaint is brought on behalf of an alleged class of those who purchased common stock of the Company pursuant or traceable to the Company’s initial public offering, and purports to allege claims arising under Sections 11, 12(a)(2) and 15 of the Securities Act of 1933, as amended. The complaint generally alleges that the defendants violated the federal securities laws by, among other things, making material misstatements or omissions concerning the Phase 2b clinical study of vadadustat. The complaint seeks, among other relief, unspecified compensatory damages, rescission of certain stock purchases, attorneys’ fees, and costs. In October 2015, the Company removed the case to the United States District Court for the District of Massachusetts, and the plaintiff filed a motion to remand the case back to the Business Litigation Section of the Suffolk County Superior Court of Massachusetts. The plaintiff’s motion to remand was granted in April 2016. The plaintiff filed an amended complaint in the Suffolk County Superior Court on August 15, 2016, and the Company served a memorandum in support of its motion to dismiss the amended complaint on October 14, 2016. The motion to dismiss hearing was held on January 31, 2017. The Court granted the Company’s motion to dismiss and dismissed the case with prejudice on February 21, 2017. The plaintiff has 30 days to appeal the decision. The Company believes such claims are without merit and will engage in a vigorous defense of such appeal, if it is ultimately filed by the plaintiff. The Company has had a number of positive developments in our opposition and invalidity proceedings against FibroGen, Inc., or FibroGen. With regard to the opposition that the Company filed in Europe against FibroGen’s European Patent No. 1463823, or the ’823 patent, an oral proceeding took place March 8 and 9, 2016. Following the oral proceeding, the European Opposition Division ruled that the patent as granted did not meet the requirements for patentability under the European Patent Convention and, therefore, revoked the patent in its entirety. FibroGen has appealed that decision. Likewise, with regard to the invalidity proceeding that the Company filed in Japan against certain claims of FibroGen’s Japanese Patent No. 4804131, or the ’131 patent, which is the Japanese counterpart to the ’823 patent, the Japan Patent Office, or JPO, issued a preliminary decision finding all of the challenged claims to be invalid. FibroGen subsequently amended the claims and the JPO accepted the amendments. The resulting FibroGen Japanese ’131 patent does not cover vadadustat or any pyridine carboxamide compounds. To date, FibroGen has been unsuccessful in its attempts to obtain a patent in the United States covering the same claim scope as it obtained initially in Europe and Japan in the ’823 and ’131 patents. In the event FibroGen were to obtain such a patent in the United States, the Company may decide to challenge them like the Company has done in Europe and Japan. On May 13, 2015, May 20, 2015 and July 6, 2015 the Company filed oppositions to FibroGen’s European Patent Nos. 2322153, 2322155, and 1633333, or the ’153 patent, the ’155 patent, and the ’333 patent, respectively, requesting the patents be revoked in their entirety. These related patents claim, among other things, various compounds that either stabilize HIFα or inhibit a HIF hydroxylase or a HIF prolyl hydroxylase for treating or preventing various conditions, including, inter alia The Company’s policy is to record a liability if a loss in a significant legal dispute is considered probable and an amount can be reasonably estimated. The Company provides disclosure when a loss in excess of any reserve is reasonably possible, and the Company is in a position to estimate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t>
  </si>
  <si>
    <t>Significant Agreements</t>
  </si>
  <si>
    <t>Organization Consolidation And Presentation Of Financial Statements [Abstract]</t>
  </si>
  <si>
    <t xml:space="preserve">9. Significant Agreements Mitsubishi Tanabe Pharma Corporation Collaboration Agreement Summary of Agreement On December 11, 2015, the Company and MTPC, entered into a collaboration agreement, the MTPC Agreement, providing MTPC with exclusive development and commercialization rights to vadadustat, the Company’s product candidate for the treatment of anemia related to chronic kidney disease, in Japan and certain other Asian countries, collectively, the Territory. Pursuant to the MTPC Agreement, MTPC has an exclusive license to develop and commercialize vadadustat in the Territory. In addition, the Company will supply vadadustat for both clinical and commercial use in the Territory. The countries included in the Territory are Japan, Taiwan, South Korea, Singapore, Malaysia, India, Indonesia, East Timor, Mongolia, the Philippines, Vietnam, Laos, Cambodia, Thailand, Brunei, Myanmar, Nepal, Sri Lanka, Bangladesh, Bhutan, Maldives, Palau and Tonga and their territories. In consideration for the exclusive license and other rights contained in the MTPC Agreement, MTPC will make payments totaling up to $350.0 million to fund the vadadustat Phase 3 program (Phase 3 Program), including up to $100.0 million in upfront and development payments, of which $40.0 million was received in January 2016. To the extent Japanese patients are included in the Phase 3 Program, MTPC will fund up to an additional $60.0 million of development costs (Global Scenario). If Japanese patients are not included in the Phase 3 Program (Local Scenario), MTPC will be responsible for the costs of the local Phase 3 study in Japan and make no additional funding payments for the Phase 3 Program. In addition, $20.0 million of the $40.0 million received in 2016 would be used to fund local development of vadadustat in Japan or be refunded to MTPC, at MTPC’s discretion. The final whether Japanese patients included in will made by and MTPC, in consultation with Pharmaceuticals Agency, P MDA, following our Phase studies being conducted in which is expected in of unless MTPC otherwise in the MTPC Agreement, to pursue the Scenario to such determination by The Company is also eligible to receive up to approximately $250.0 million in additional payments based upon achievement of certain development, regulatory and sales milestones, as well as tiered double-digit royalty payments on sales of vadadustat in the Territory. The has evaluated all the development, regulatory sales milestones may received in connection with the MTPC Agreement. In evaluating if milestone is substantive, assesses whether: (i) consideration is commensurate with either Company’s to achieve the milestone the of value of delivered item(s) result of specific resulting performance to achieve milestone, (ii) the relates to performance, and (iii) the consideration is reasonable relative to all the deliverables and payment terms within the arrangement. All regulatory milestones substantive contingent nature the milestone, specifically reviewing factors scientific, clinical, regulatory, commercial other risks must overcome to achieve the milestone well as level of effort investment Accordingly, amounts will recognized revenue in full in in which the associated milestone is all other revenue recognition met. total aggregate development milestones is million and total aggregate of milestones is up to million. All milestones, up to $175.0 million, will accounted for in same manner royalties recorded revenue upon achievement the milestone, assuming all . The will recognize royalty revenue in sale of related product(s), the terms, that the sales measurable and no performance obligations, other revenue recognition criteria met. The Company and MTPC have established a joint steering committee to oversee development and commercialization of vadadustat in the Territory, including approval of any development or commercialization plans. Unless earlier terminated, the MTPC Agreement will continue in effect on a country-by-country basis until the later of: expiration of the last-to-expire patent covering vadadustat in such country in the Territory; expiration of marketing or regulatory exclusivity in such country in the Territory; or ten years after the first commercial sale of vadadustat in such country in the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As of December 31, 2016, the Company cannot determine all of its deliverables or the total amount of consideration to be received for which revenue will be recognized until it knows whether vadadustat will be developed for the Japan market under a Global Scenario or under a Local Scenario. Given the uncertainty around both deliverables and the total consideration to be received, we concluded that we lack sufficient persuasive evidence of an arrangement until these uncertainties are resolved (that is, there is uncertainty regarding our rights and obligations under the arrangement). Under a Global Scenario, our deliverable will be a Services Deliverable as we will be required to include Japanese subjects in our ongoing global Phase 3 study. Under a Local Scenario, our deliverable will be a Supply Deliverable as we will not include Japanese subjects in our ongoing Phase 3 program, but will instead provide clinical supply of vadadustat to MTPC in order for MTPC to conduct a local study. The final determination will be made by the Company and MTPC in consultation with the PMDA following the results of our Phase 2 studies being conducted in Japan, unless the Company and MTPC otherwise decide to pursue the Local Scenario prior to such consultation with the PMDA. Revenue recognition for the MTPC Agreement will commence when all criteria as required under ASC 605 have been satisfied, which the Company expects will be in the second half of 2017. Therefore, the $40.0 million payment received in January 2016 is recorded as deferred revenue in the accompanying consolidated balance sheet. Otsuka Pharmaceutical Company. Ltd. Collaboration and License Agreement Summary of Agreement On December 18, 2016, the Company entered into a collaboration and license agreement with Otsuka, or the Otsuka Agreement. The collaboration is focused on the development and commercialization of vadadustat in the United States. Under the terms of the Otsuka Agreement, the Company will continue to lead the development of vadadustat, including the ongoing Phase 3 development program. The Company and Otsuka will co-commercialize vadadustat in the United States, subject to the approval of vadadustat by the FDA. Under the terms of the Otsuka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Agreement. Pursuant to the terms of the Otsuka Agreement, the Company is responsible for performing all activities related to the development of vadadustat as outlined in the current global development plan. The current global development plan encompasses all activities that are necessary through the filing of an NDA, including the ongoing PRO 2 2 Under the Otsuka Agreement, the parties will jointly conduct, and will have equal responsibility for, all medical affairs, commercialization and non-promotional activities pursuant to underlying plans as agreed to by the parties. The Company will retain control over and responsibility for the manufacturing and supply of vadadustat during development. If approved by the FDA the Company will provide vadadustat to Otsuka for commercialization pursuant to a separate supply agreement to be negotiated. The activities under the Otsuka Agreement will be governed by a joint steering committee (JSC) formed by an equal number of representatives from the Company and Otsuka. The JSC will coordinate and monitor the parties’ activities under the collaboration. Among other responsibilities, the JSC will manage the overall strategic alignment between the parties, oversee the current global development plan and review the other detailed plans setting forth the parties’ activities under the arrangement, including the medical affairs plan and commercialization and non-promotional activities plan. Additionally, the parties will establish a joint development committee (JDC) which will be comprised of an equal number of representatives from the Company and Otsuka. Among other responsibilities, the JDC will share information related to, and review and discuss activities and progress under, the current global development plan and any other development that may be conducted pursuant to the collaboration. In support of the potential commercialization of vadadustat, the parties will establish a joint commercialization committee (JCC) which will be comprised of an equal number of representatives from the Company and Otsuka. Among other responsibilities, the JCC will manage the activities and progress under the commercialization and non-promotional activities plan and all other sales and marketing activities. The Company has retained the final decision making authority with respect to all development matters, pricing strategy and certain other key commercialization matters. Under the terms of the Otsuka Agreement, the Company received a $125.0 million up-front, non-refundable, non-creditable cash payment in December 2016. In March 2017, the Company received a payment of approximately $33.8 million which represents reimbursement for Otsuka’s share of costs previously incurred by the Company in implementing the current global development plan through December 31, 2016. Going forward, Otsuka will contribute a percentage of the remaining costs to be incurred under the current global development plan subsequent to December 31, 2016, commencing upon the date on which the Company has incurred a specified amount of incremental costs. The Company estimates that Otsuka’s funding of the current global development plan costs subsequent to December 31, 2016 will total $106.2 million or more. The costs associated with the performance of any development activities in addition to those outlined in the current global development plan will be subject to a cost sharing or reimbursement mechanism to be determined by the parties. Costs incurred with respect to medical affairs and commercialization and non-promotional activities will generally be shared equally by the parties. Either party’s share of the medical affairs and/or commercialization activities may be increased at such party’s request upon mutual agreement of the parties. In addition, if the costs incurred in completing the activities under the current global development plan exceed a certain threshold, then the Company may elect to require Otsuka to fund a higher percentage of the current global development costs. In such event, the excess of the payments made under such election and Otsuka’s allocated share of the current global development costs is fully creditable against future payments due to the Company under the arrangement. In addition, Otsuka would be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product to achieve the associated event. Moreover, the Company is eligible for up to $575.0 million in commercial milestone payments associated with aggregate sales of all products. Due to the uncertainty of pharmaceutical development and the high historical failure rates associated with drug development, no milestone payments may ever be received from Otsuka. Under the Otsuka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der the Otsuka Agreement, Otsuka has a limited period of time in which it can exercise an option to convert the arrangement from a profit share to a right to receive a mid-single digit royalty on future net sales of commercialized products (the Royalty Conversion Option). Upon Otsuka’s exercise of the Royalty Conversion Option, the licenses granted to Otsuka will terminate and the parties will cease joint participation in the collaboration. Effective immediately upon the exercise of the Royalty Conversion Option, the Company will be solely responsible for all future development, manufacturing, medical affairs and commercialization and non-promotional activities. Royalties that would be payable to Otsuka upon the exercise of the Royalty Conversion Option are subject to reduction upon the date on which vadadustat ceases to have exclusivity. Royalties would be due on a product-by-product and country-by-country basis from the date of the first commercial sale of vadadustat in such country until the fifth anniversary of the date on which the licensed product ceases to have exclusivity. Unless earlier terminated, the Agreement will expire on a country-by-country and product-by-product basis on the date that one or more generic versions of vadadustat first achieves 90% market penetration. Either party may terminate the Otsuka Agreement in its entirety if the other party has materially breached its obligations under the agreement and, after receiving written notice identifying such material breach in reasonable detail, the breaching party fails to cure such material breach. Otsuka may terminate the Otsuka Agreement in its entirety upon 12 months’ prior written notice at any time after the release of the first topline data from the global Phase 3 development program. If Otsuka exercises the Royalty Conversion Option and the Company subsequently exercises its right to buy-back the royalty obligation, then the Otsuka Agreement will automatically terminate in its entirety. In the event of termination of the Otsuka Agreement, all rights and licensees granted to Otsuka under the Otsuka Agreement will automatically terminate and the licenses granted to the Company will become freely sublicensable, but potentially subject to a future royalty. In addition, the upfront payment, all development costs and milestone payments received by the Company prior to such termination will not be eligible for reimbursement to Otsuka. Accounting Analysis The Company determined that the medical affairs and commercialization and non-promotional activities elements of the License Agreement represent joint operating activities in which both parties are active participants and of which both parties are exposed to significant risks and rewards that are dependent on the commercial success of the activities. Accordingly, the Company is accounting for the joint medical affairs and commercialization and non-promotional activities in accordance with ASC No. 808, Collaborative Arrangements Revenue Recognition–Multiple-Element Arrangements Factors considered in making the assessment of standalone value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License Agreement does not include a general right of return. Accordingly, each of the other deliverables included in the Otsuka arrangement qualifies as a separate unit of accounting. Therefore, the Company has identified the following three units of accounting in connection with its obligations under the collaboration arrangement with Otsuka as follows: (i) License and R&amp;D Development Services Combined The License Deliverable does not have standalone value separate from the R&amp;D Development Services Deliverable, due to the contractual limitations inherent in the license conveyed. More specifically, Otsuka does not have the contractual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is included within the development services to be performed pursuant to the current global development plan from the Company in order to derive benefit from the license which significantly limits the ability for Otsuka to utilize the License Deliverable for its intended purpose on a standalone basis. (ii)Rights to Future Intellectual Property The License Deliverable and the R&amp;D Development Services deliverable have standalone value from the Rights to Future Intellectual Property because Otsuka can obtain the value of the license using the clinical trial materials implicit in the development services without the receipt of any other intellectual property that may be discovered or developed in the future. (iii)Joint Committee Services The Joint Committee Services has standalone value from the License and R&amp;D Services deliverables because Otsuka can obtain the value of the license using the clinical trial materials implicit in the development services without the joint committee services. The Joint Committee Services has standalone value from the Rights to Future Intellectual Property because the Joint Committee Services have no bearing on the value to be derived from the rights to potential future intellectual property. The Company has determined that neither VSOE of selling price nor TPE of selling price is available for any of the units of accounting identified at inception of the arrangement with Otsuka. Accordingly, the selling price of each unit of accounting was determined based on the Company’s BESP. The Company developed the BESP with the objective of determining the price at which it would sell such an item if it were to be sold regularly on a standalone basis. In developing the BESP for the Joint Committee Services Unit of Accounting, the Company considered the nature of the services to be performed and estimates of the associated effort and rates applicable to such services that would be expected to be realized under similar contracts. The Company developed the BESP for the Rights to Future Intellectual Property Unit of Accounting primarily based on the likelihood that additional intellectual property covered by the license conveyed will be developed during the term of the arrangement. The Company did not develop a BESP for the License Unit of Accounting due to the following: (i) the BESP associated with the Rights to Future Intellectual Property Unit of Accounting was determined to be immaterial and (ii) the period of performance and pattern of recognition for the License Unit of Accounting and the Joint Committee Services Unit of Accounting was determined to be similar. The Company has concluded that a change in the key assumptions used to determine the BESP for each unit of accounting would not have a significant impact on the allocation of arrangement consideration. Allocable arrangement consideration at inception is comprised of: (i) the up-front payment of $125.0 million, (ii) the cost share payment with respect to amounts incurred by the Company through December 31, 2016 of $33.8 million and (iii) an estimate of the cost share payments to be received with respect to amounts incurred by the Company subsequent to December 31, 2016 of $106.2 million. The cost share payments to be received represent contingent revenue features because the Company’s retention of the associated arrangement consideration is dependent upon its future performance of development services. No amounts were allocated to the Rights to Future Intellectual property Unit of Accounting because the associated BESP was determined to be immaterial. Due to the similar performance period and recognition pattern between the License Unit of Accounting and the Joint Committee Services Unit of Accounting, the arrangement consideration totaling $265.0 million has been allocated to the License Unit of Accounting and the Joint Committee Services Unit of Accounting on a combined basis. Accordingly, the Company will recognize revenue related to the allocable arrangement consideration on a proportional performance basis as the underlying development services are performed pursuant to the current global development plan which is commensurate with the period and consistent with the pattern over which the Company’s obligations are satisfied for both the License Unit of Accounting and the Joint Committee Services Unit of Accounting. Effectively, the Company has treated the arrangement as if the License Unit of Accounting and the Joint Committee Services Unit of Accounting are a single unit of accounting. The has evaluated all the development, regulatory commercial milestones may received in connection with the License Agreement. In evaluating if milestone is substantive, assesses whether: (i) consideration is commensurate with either Company’s to achieve the milestone the of value of delivered item(s) result of specific resulting performance to achieve milestone, (ii) the relates to performance, and (iii) the consideration is reasonable relative to all the deliverables and payment terms within the arrangement. All regulatory milestones substantive contingent nature the milestone, specifically reviewing factors scientific, clinical, regulatory, commercial other risks must overcome to achieve the milestone well as level of effort investment Accordingly, amounts will recognized revenue in full in in which the associated milestone is all other revenue recognition met. All milestones will recorded revenue upon achievement of the milestone, assuming all revenue recognition met. The will recognize royalty revenue in sale of related product(s), the terms, that the sales measurable and no performance obligations, other revenue recognition criteria met. During the year ended December 31, 2016, the Company recognized revenue totaling approximately $1.5 million with respect to the License Agreement. The revenue is classified as collaboration revenue in the accompanying consolidated statement of operations. As of December 31, 2016, there is approximately $157.3 million of deferred revenue related to the License Agreement which is classified as current or long-term in the accompanying consolidated balance sheet based on the performance period of the underlying obligations. During the year ended December 31, 2016, the Company did not incur any costs related to the cost-sharing provisions of the License Agreement. In addition, as of December 31, 2016, the Company recorded a $33.8 million unbilled receivable related to the reimbursable development costs under the License Agreement for activities performed through December 31, 2016. The Company received payment of the $33.8 million in March 2017. </t>
  </si>
  <si>
    <t>Employee Retirement Plan</t>
  </si>
  <si>
    <t>Compensation And Retirement Disclosure [Abstract]</t>
  </si>
  <si>
    <t xml:space="preserve">10. Employee Retirement Plan During 2008, the Company established a retirement plan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0.2 million, $0.1 million and $0 were made during the year ended December 31, 2016, 2015 and 2014, respectively. </t>
  </si>
  <si>
    <t>Net Loss per Share</t>
  </si>
  <si>
    <t>Earnings Per Share [Abstract]</t>
  </si>
  <si>
    <t>11. Net Loss per Share The following table presents the calculation of basic and diluted net loss per share applicable to common stockholders:
Year ended December 31,
2016
2015
2014
(in thousands, except share and per share data)
Numerator:
Net loss
$
(135,747
)
$
(60,716
)
$
(37,034
)
Accretion on preferred stock
—
—
(86,899
)
Net loss applicable to common stockholders
$
(135,747
)
$
(60,716
)
$
(123,933
)
Denominator:
Weighted-average number of common shares – basic and diluted
37,716,949
26,469,170
15,406,386
Net loss per share applicable to common stockholders – basic and diluted
$
(3.60
)
$
(2.29
)
$
(8.04
) The shares in the table below were excluded from the calculation of diluted net loss per share, prior to the use of the treasury stock method, due to their anti-dilutive effect:
Year ended December 31,
2016
2015
2014
Outstanding stock options
3,148,006
2,206,635
1,526,346
Unvested restricted stock
92,972
216,716
422,145
Unvested restricted stock units
431,688
24,425
—
Total
3,672,666
2,447,776
1,948,491</t>
  </si>
  <si>
    <t>Quarterly Results (unaudited)</t>
  </si>
  <si>
    <t>Quarterly Financial Information Disclosure [Abstract]</t>
  </si>
  <si>
    <t xml:space="preserve">12. Quarterly Results (unaudited)
Three Months Ended
March 31,
June 30,
September 30,
December 31,
2016
2016
2016
2016
(in thousands, except per share data)
(unaudited)
Collaboration revenue
$
—
$
—
$
—
$
1,535
Operating expenses
$
26,046
$
36,188
$
36,182
$
39,579
Loss from operations
$
(26,046
)
$
(36,188
)
$
(36,182
)
$
(38,044
)
Other income (expense), net
$
248
$
409
$
(126
)
$
182
Net loss
$
(25,798
)
$
(35,779
)
$
(36,308
)
$
(37,862
)
Net loss per share applicable to common stockholders—basic and diluted
$
(0.70
)
$
(0.95
)
$
(0.96
)
$
(0.99
)
Three Months Ended
March 31,
June 30,
September 30,
December 31,
2015
2015
2015
2015
(in thousands, except per share data)
(unaudited)
Collaboration revenue
$
—
$
—
$
—
$
—
Operating expenses
$
10,896
$
10,889
$
19,678
$
20,050
Loss from operations
$
(10,896
)
$
(10,889
)
$
(19,678
)
$
(20,050
)
Other income (expense), net
$
201
$
200
$
203
$
193
Net loss
$
(10,695
)
$
(10,689
)
$
(19,475
)
$
(19,857
)
Net loss per share applicable to common stockholders—basic and diluted
$
(0.53
)
$
(0.40
)
$
(0.68
)
$
(0.66
) </t>
  </si>
  <si>
    <t>Subsequent Event</t>
  </si>
  <si>
    <t>Subsequent Events [Abstract]</t>
  </si>
  <si>
    <t xml:space="preserve">13. Subsequent Event In February 2017, the Company entered into a Research and License Agreement, the Agreement, with Janssen Pharmaceutica NV, one of the Janssen Pharmaceutical Companies of Johnson and Johnson, Janssen, pursuant to which Janssen granted the Company an exclusive license under certain intellectual property rights to develop and commercialize worldwide certain HIF-PH targeted compounds, as well as develop and commercialize JNJ5169, a preclinical compound in development as an oral treatment for IBD. Under the terms of the Agreement, the Company will pay an upfront payment of $1.0 million to Janssen within 30 days of execution of the Agreement. In addition, Janssen could be eligible to receive up to an aggregate of $16.5 million from the Company in specified development milestone payments on a product-by-product basis. Janssen will also be eligible to receive up to $215.0 million from the Company in specified commercial milestones as well as tiered, escalating royalties ranging from a low to mid-single digit percentage of net sales, on a product-by-product basis. In connection with its entry into the Agreement, in February, 2017, the Company issued a Common Stock Purchase Warrant, the Warrant, to Johnson &amp; Johnson Innovation – JJDC, Inc., or JJDC, an affiliate of Janssen, for 509,611 shares of the Company’s common stock at an exercise price of $9.81 per share. The Warrant is exercisable by JJDC, in whole or in part, at any time prior to the fifth anniversary of the date of issuance. The Warrants and the shares issuable upon exercise of the Warrants will be sold and issued without registration under the Securities Act of 1933, the Securities Act. </t>
  </si>
  <si>
    <t>Summary of Significant Accounting Policies (Policies)</t>
  </si>
  <si>
    <t>Basis of Presentation</t>
  </si>
  <si>
    <t xml:space="preserve">Basis of Presentation The accompanying consolidated financial statements include the accounts of the Company and its wholly-owned subsidiaries, Akebia Therapeutics Securities Corporation and Akebia Europe Limited. All intercompany balances and transactions have been eliminated in consolidation. These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In the quarter ended December 31, 2015, the Company identified and corrected an error in the historical classification of certain operating costs between research and development and general and administrative expenses. The Company concluded the effect of this classification error was not material to its consolidated financial statements for any prior period. The classification correction had no effect on the Company’s current or historical total operating expenses or net loss. </t>
  </si>
  <si>
    <t>Recent Accounting Pronouncements</t>
  </si>
  <si>
    <t>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March 2016, the FASB issued ASU 2016-09, Improvements to Employee Share-Based Payment Accounting In February 2016, the FASB issued ASU 2016-02, Leases In November 2015, the FASB issued ASU No. 2015-17, to simplify the presentation of deferred income tax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for all periods presented. The Company elected to early adopt the provisions of this new standard in the fourth quarter of 2015 using a full retrospective method. The accounting standard did not have any impact on the Company’s consolidated financial statements since a full valuation allowance has been provided on the Company’s deferred tax assets (see Note 7). In August 2014, the FASB issued ASU 2014-15, which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The Company adopted the standard in the fourth quarter of 2016. See Note 1 for additional information on our liquidity risks and management’s plans. In May 2014, the FASB, issued a new revenue recognition standard which amends revenue recognition principles and provides a single, comprehensive set of criteria for revenue recognition within and across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is January 1, 2017. The Company intends to adopt the new standard on January 1, 2018. The standard allows for adoption using a full retrospective method or a modified retrospective method. The Company’s historical revenue has been derived from its collaboration agreements with MTPC and Otsuka. These arrangements contain multiple-elements and have been accounted for pursuant to ASC 605-25. As of December 31, 2016, the Company has not commenced revenue recognition under the MTPC arrangement as the Company is not yet able to determine all of its deliverables and the total amount of arrangement consideration. The new revenue standard provides guidance in assessing what comprises the distinct service being provided to a customer that may have implications to our performance obligations and unit of account identified in our two existing collaborations which could be defined differently under the new guidance. As a result, there could be changes to the timing of revenue recognition upon adoption of the new standard. The Company is currently assessing the impact of the new revenue recognition standard on its two collaboration agreements and evaluating which method it will use to adopt.</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accrued expenses, revenue and income taxes. Prior to the initial public offering, the Company utilized significant estimates and assumptions in determining the fair value of its common stock. The Company granted stock options at exercise prices not less than the fair market value of its common stock as determined by the Board of Directors contemporaneously at the date such grants were made, with input from management. Prior to the Company’s initial public offering in March 2014, the fair value of common stock at the grant date was adjusted in connection with the Company’s retrospective fair value assessment for financial reporting purposes. Accordingly, the Board of Directors determined the estimated fair value of the Company’s common stock based on a number of objective and subjective factors, including external market conditions affecting the biotechnology industry sector and the prices at which the Company sold shares of preferred stock, the superior rights and preferences of securities senior to the Company’s common stock at the time and the likelihood of achieving a liquidity event, such as an initial public offering or sale of the Company. The Company utilized various valuation methodologies in accordance with the framework of the American Institute of Certified Public Accountants Technical Practice Aid, Valuation of Privately-Held Company Equity Securities Issued as Compensation</t>
  </si>
  <si>
    <t>Cash and Cash Equivalents</t>
  </si>
  <si>
    <t xml:space="preserve">Cash and Cash Equivalents Cash and cash equivalents consist of all cash on hand, deposits and funds invested in available-for-sale securities with original maturities of three months or less at the time of purchase. At December 31, 2016, the Company’s cash is primarily in money market funds. The Company may maintain balances with its banks in excess of federally insured limits. </t>
  </si>
  <si>
    <t>Investments</t>
  </si>
  <si>
    <t xml:space="preserve">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6.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t>
  </si>
  <si>
    <t>Revenue Recognition</t>
  </si>
  <si>
    <t xml:space="preserve">Revenue Recognition To date, the Company has not generated any revenue from the sales of products. For the foreseeable future, the Company expects substantially all of its revenues will be generated from its collaborations with MTPC and Otsuka (see Note 9) and any other collaborations the Company may enter into. Multiple-Element Arrangements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Revenue recognition from our MTPC collaboration will commence when all criteria as required under SC 605 have been satisfied. Therefore, collaboration revenue in 2016 is generated exclusively from its collaboration arrangement with Otsuka. The terms of this arrangement contain multiple deliverables, which include at inception: (i) license, (ii) development services, (iii) rights to future intellectual property and (iv) joint committee services. Non-refundable payments to the Company under this arrangement include: (i) up-front fee, (ii) payments for development services and (iii) payments based on the achievement of certain milestones. Also, the Company and Otsuka share costs incurred with respect to jointly conducted medical affairs and commercialization and non-promotional activities under the collaboration. Additionally, the Company may receive its share of net sales and bear its share of shared costs from the sale of products containing or comprising vadadustat in the United States through its collaboration with Otsuka. The Company will recognize revenue related to amounts allocated to the License Unit of Accounting on a proportional performance basis as the underlying services are performed. The Company evaluates multiple‑element arrangements based on the guidance in ASC Topic 605‑25, Revenue Recognition Multiple‑Element Arrangements Arrangement consideration that is fixed or determinable is allocated among the separate units of accounting using the relative selling price method. The Company determines the selling price for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recognizes as revenue arrangement consideration attributed to licenses that have standalone value from other deliverables to be provided in an arrangement upon delivery. The Company recognizes as revenue arrangement consideration attributed to licenses that do not have standalone value from the other deliverables to be provided in an arrangement over the contractual or estimated performance period associated with the undelivered elements included in the combined unit of accounting, which is typically the term of the Company’s development obligation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recognizes associated with milestones in accordance with the provisions of ASC Topic 605-28, Revenue Recognition-Milestone Metho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Revenue Recognition—Principal Agent Considerations </t>
  </si>
  <si>
    <t>Patents</t>
  </si>
  <si>
    <t xml:space="preserve">Patents Costs incurred in connection with the application for and issuance of patents are expensed as incurred. </t>
  </si>
  <si>
    <t xml:space="preserve">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 recognizes interest and penalties related to uncertain tax positions in income tax expense. </t>
  </si>
  <si>
    <t>Stock-Based Compensation</t>
  </si>
  <si>
    <t>Stock-Based Compensation The Company accounts for its stock-based compensation awards in accordance with FASB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is in the product development stage with no The Company’s stock-based awards are subject to service 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The Company is also required to estimate forfeitures at the time of grant, and revise those estimates in the subsequent periods if actual forfeitures differ from its estimates. The Company uses historical data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recognized in the condensed consolidated financial statements is based on awards that are ultimately expected to vest.</t>
  </si>
  <si>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prepaid expenses and other current assets, accounts payable and accrued expenses approximate their fair values due to their short-term maturities. The rate implicit within the Company’s capital lease obligation approximates market interest rates. </t>
  </si>
  <si>
    <t>Concentrations of Credit Risk and Off-Balance Sheet Risk</t>
  </si>
  <si>
    <t xml:space="preserve">Concentrations of Credit Risk and Off-Balance Sheet Risk Cash and investments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t>
  </si>
  <si>
    <t>Net Loss per Share Basic net loss per share is calculated by dividing net loss attributable to common stockholder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Property and Equipment</t>
  </si>
  <si>
    <t xml:space="preserve">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6 and 2015.
Useful Life
December 31, 2016
December 31, 2015
(in thousands)
Computer equipment and software
3
$
476
$
300
Furniture and fixtures
5
729
243
Equipment
7
50
50
Leasehold improvements
Shorter of the useful life or remaining lease term (10 years)
1,763
70
Office equipment under capital lease
3
36
24
3,054
687
Less accumulated depreciation
(442
)
(147
)
Net property and equipment
$
2,612
$
540
Depreciation expense, including expense associated with assets under capital leases, was approximately $295,000, $96,000 and $49,000 for the years ended December 31, 2016, 2015 and 2014, respectively. </t>
  </si>
  <si>
    <t>Summary of Significant Accounting Policies (Tables)</t>
  </si>
  <si>
    <t>Summary of Equipment and Related Accumulated Depreciation</t>
  </si>
  <si>
    <t>The following is the summary of property and equipment and related accumulated depreciation as of December 31, 2016 and 2015.
Useful Life
December 31, 2016
December 31, 2015
(in thousands)
Computer equipment and software
3
$
476
$
300
Furniture and fixtures
5
729
243
Equipment
7
50
50
Leasehold improvements
Shorter of the useful life or remaining lease term (10 years)
1,763
70
Office equipment under capital lease
3
36
24
3,054
687
Less accumulated depreciation
(442
)
(147
)
Net property and equipment
$
2,612
$
540</t>
  </si>
  <si>
    <t>Available for Sale Securities (Tables)</t>
  </si>
  <si>
    <t>Summary of Available for Sale Securities at Fair Value</t>
  </si>
  <si>
    <t>Available for sale securities at December 31, 2016 and 2015 consist of the following:
Gross
Gross
Unrealized
Unrealized
Amortized Cost
Gains
Losses
Fair Value
(in thousands)
December 31, 2016
Cash and cash equivalents
$
187,335
$
—
$
—
$
187,335
Available for sale securities:
Certificates of deposit
$
12,698
—
—
$
12,698
U.S. Government debt securities
50,952
—
(32
)
50,920
Corporate debt securities
9,398
—
(8
)
9,390
Total available for sale securities
$
73,048
$
—
$
(40
)
$
73,008
Total cash, cash equivalents, and available for sale securities
$
260,383
$
—
$
(40
)
$
260,343
Gross
Gross
Unrealized
Unrealized
Amortized Cost
Gains
Losses
Fair Value
(in thousands)
December 31, 2015
Cash and cash equivalents
$
49,778
$
—
$
—
$
49,778
Available for sale securities:
Certificates of deposit
$
21,505
—
—
$
21,505
U.S. Government debt securities
46,461
—
(185
)
46,276
Corporate debt securities
20,944
1
(50
)
20,895
Total available for sale securities
$
88,910
$
1
$
(235
)
$
88,676
Total cash, cash equivalents, and available for sale securities
$
138,688
$
1
$
(235
)
$
138,454</t>
  </si>
  <si>
    <t>Estimated Fair Value of Available for Sale Securities at Fair Value by Contractual Maturity</t>
  </si>
  <si>
    <t>The estimated fair value of the Company’s available-for-sale securities balance at December 31, 2016, by contractual maturity, is as follows:
Due in one year or less
$
65,071
Due after one year
7,937
Total available for sale securities
$
73,008</t>
  </si>
  <si>
    <t>Fair Value of Financial Instruments (Tables)</t>
  </si>
  <si>
    <t>Assets Measured or Disclosed at Fair Value on Recurring Basis</t>
  </si>
  <si>
    <t>Assets measured or disclosed at fair value on a recurring basis as of December31, 2016 are summarized below:
Fair Value Measurements Using
Level 1
Level 2
Level 3
Total
(in thousands)
December 31, 2016
Assets:
Cash and cash equivalents
$
187,335
$
—
$
—
$
187,335
Certificates of deposit
—
12,698
—
12,698
U.S. Government debt securities
—
50,920
—
50,920
Corporate debt securities
—
9,390
—
9,390
$
187,335
$
73,008
$
—
$
260,343
Assets measured or disclosed at fair value on a recurring basis as of December 31, 2015 are summarized below:
Fair Value Measurements Using
Level 1
Level 2
Level 3
Total
(in thousands)
December 31, 2015
Assets:
Cash and cash equivalents
$
49,778
$
—
$
—
$
49,778
Certificates of deposit
—
21,505
—
21,505
U.S. Government debt securities
—
46,276
—
46,276
Corporate debt securities
—
20,895
—
20,895
$
49,778
$
88,676
$
—
$
138,454</t>
  </si>
  <si>
    <t>Accrued Expenses (Tables)</t>
  </si>
  <si>
    <t>Components of Accrued Expenses</t>
  </si>
  <si>
    <t>Accrued expenses are as follows:
December 31, 2016
December 31, 2015
(in thousands)
Accrued clinical
$
23,643
$
4,536
Accrued bonus
2,995
2,178
Accrued payroll
596
518
Professional fees
539
647
Accrued vacation
513
310
Accrued severance
29
—
Other
1,946
1,366
Total accrued expenses
$
30,261
$
9,555</t>
  </si>
  <si>
    <t>Stockholders' Equity (Tables)</t>
  </si>
  <si>
    <t>Summary of Reserved Shares of Common Stock for Future Issuance</t>
  </si>
  <si>
    <t>The Company has reserved for future issuance the following number of shares of common stock:
December 31, 2016
December 31, 2015
Common stock options and RSU's outstanding
3,579,694
2,231,057
Shares available for issuance under the 2014 Plan (1)
885,328
1,318,732
Shares available for issuance under the ESPP (2)
803,105
440,304
Total
5,268,127
3,990,093
(1)
On January 1, 2017 and January 1, 2016, the shares reserved for future grants under the 2014 Plan increased by 1,265,863 and 986,800 shares, respectively, pursuant to the 2014 Plan Evergreen Provision.
(2)
On February 28, 2017 and February 28, 2016, the shares reserved for future issuance under the ESPP increased by 388,296 and 379,430 shares, respectively, pursuant to the ESPP Evergreen Provision.</t>
  </si>
  <si>
    <t>Schedule of Assumptions Used in Black-Scholes Option Pricing Model</t>
  </si>
  <si>
    <t>The assumptions used in the Black-Scholes pricing model to estimate the grant date fair value of options granted to employees are as follows:
Year ended December 31,
2016
2015
2014
Risk-free interest rate
1.16% - 2.03%
1.44% - 1.95%
1.63% - 2.06%
Dividend yield
0.00%
0.00%
0.00%
Volatility
64.78% - 82.40%
62.47% - 81.25%
67.97% - 77.00%
Expected term (years)
5.51 - 6.25
5.51 - 6.25
6.25</t>
  </si>
  <si>
    <t>Schedule of Stock Option Activity</t>
  </si>
  <si>
    <t>The following table summarizes the Company’s stock option activity:
Shares
Weighted-Average Exercise Price
Weighted-Average Contractual Life (in years)
Aggregate Intrinsic Value
Outstanding, December 31, 2015
2,206,635
$
9.04
$
13,114,811
Granted
1,416,775
$
8.11
Exercised
(86,625
)
$
1.43
$
623,686
Forfeited
(388,779
)
$
8.24
$
267,459
Expired/cancelled
—
Outstanding, December 31, 2016
3,148,006
$
8.93
8.06
$
10,437,947
Options exercisable, December 31, 2016
1,134,870
$
8.34
6.64
$
5,785,199
Expected to vest, December 31, 2016
2,805,675
$
9.31
8.27
$
8,759,055</t>
  </si>
  <si>
    <t>Schedule of Restricted Stock Activity</t>
  </si>
  <si>
    <t>A summary of the Company’s restricted stock activity is as follows:
Shares
Weighted-Average Grant Date Fair Value
Restricted shares as of December 31, 2015
216,716
$
7.80
Granted
—
Vested
(108,688
)
$
7.71
Forfeited
(15,056
)
$
7.42
Restricted shares as of December 31, 2016
92,972
$
8.08</t>
  </si>
  <si>
    <t>Compensation Cost Related to Share-Based Awards</t>
  </si>
  <si>
    <t>The Company has recognized the following compensation cost related to share-based awards:
Years ended December 31,
2016
2015
2014
(in thousands)
Research and development
$
2,136
$
2,079
$
2,766
General and administrative
3,689
2,635
3,244
Total
$
5,825
$
4,714
$
6,010</t>
  </si>
  <si>
    <t>Schedule of Compensation Expense by Type of Award</t>
  </si>
  <si>
    <t>Compensation expense by type of award:
Years ended December 31,
2016
2015
2014
(in thousands)
Stock options
$
4,674
$
3,660
$
1,925
Restricted stock
266
909
4,085
Restricted stock units
780
62
—
Employee stock purchase plan
105
83
—
Total
$
5,825
$
4,714
$
6,010</t>
  </si>
  <si>
    <t>Restricted Stock Units</t>
  </si>
  <si>
    <t>Shares
Weighted-Average Grant Date Fair Value
Unvested balance, December 31, 2015
24,425
$
11.15
Granted
450,838
$
7.83
Vested
—
Forfeited
(43,575
)
$
8.38
Outstanding, December 31, 2016
431,688
$
7.96</t>
  </si>
  <si>
    <t>Income Taxes (Tables)</t>
  </si>
  <si>
    <t>Schedule of Components of Loss Before Income Taxes and Reconciliation of Statutory Federal Income Tax Rate to Provision for Income Taxes</t>
  </si>
  <si>
    <t xml:space="preserve">The U.S components of loss before income taxes and a reconciliation of the statutory federal income rate to with the provision for income taxes follow:
Year ended December 31,
2016
2015
2014
Federal tax at statutory rate
34.0
%
34.0
%
34.0
%
State and local tax at statutory rate
1.4
3.0
5.5
Research and development tax credits
6.4
0.4
(0.6
)
Equity compensation
(0.2
)
(0.6
)
(1.6
)
Other permanent differences and credits
—
—
(0.1
)
Change in valuation allowance
(41.6
)
(36.8
)
(37.2
)
Effective tax rate
0.0
%
0.0
%
0.0
% </t>
  </si>
  <si>
    <t>Schedule of Significant Deferred Tax Assets and Liabilities</t>
  </si>
  <si>
    <t>Significant components of the Company’s deferred tax assets and liabilities are as follows:
December 31,
2016
2015
(in thousands)
Deferred tax assets:
Accrued expenses
$
2,170
$
912
Deferred revenue
12,157
—
Intangible assets
449
527
Restricted stock
45
301
Fixed assets
—
—
Non-qualified stock options
2,963
1,558
Research and development credits
10,510
1,829
Net operating loss carryforward
84,372
51,356
Other
326
64
Total deferred tax assets
112,992
56,547
Less valuation allowance
(112,986
)
(56,545
)
Total deferred tax assets, net of valuation allowance
6
2
Deferred tax liabilities:
Fixed assets
(6
)
(2
)
Total deferred tax liabilities
(6
)
(2
)
Net deferred tax asset
$
—
$
—</t>
  </si>
  <si>
    <t>Commitments and Contingencies (Tables)</t>
  </si>
  <si>
    <t>Schedule of Future Minimum Payments Required Under Leases</t>
  </si>
  <si>
    <t>At December 31, 2016, the Company’s future minimum payments required under these leases are as follows:
Lease Payments
Operating
to be Received
Net Operating
Capital
Lease
from Sublease
Lease Payments
Lease
Total
(in thousands)
2017
$
3,545
$
257
$
3,288
$
9
$
3,297
2018
3,545
257
$
3,288
5
$
3,293
2019
3,545
—
$
3,545
—
$
3,545
2020
3,545
—
$
3,545
—
$
3,545
2021
3,510
—
$
3,510
—
$
3,510
Thereafter
14,666
—
$
14,666
—
$
14,666
Total
$
32,356
$
514
$
31,842
14
$
31,856
Less amount representing interest
—
Present value of minimum lease payments at December 31, 2016
$
14</t>
  </si>
  <si>
    <t>Net Loss per Share (Tables)</t>
  </si>
  <si>
    <t>Calculation of Basic and Diluted Net Loss per Share</t>
  </si>
  <si>
    <t xml:space="preserve">The following table presents the calculation of basic and diluted net loss per share applicable to common stockholders:
Year ended December 31,
2016
2015
2014
(in thousands, except share and per share data)
Numerator:
Net loss
$
(135,747
)
$
(60,716
)
$
(37,034
)
Accretion on preferred stock
—
—
(86,899
)
Net loss applicable to common stockholders
$
(135,747
)
$
(60,716
)
$
(123,933
)
Denominator:
Weighted-average number of common shares – basic and diluted
37,716,949
26,469,170
15,406,386
Net loss per share applicable to common stockholders – basic and diluted
$
(3.60
)
$
(2.29
)
$
(8.04
) </t>
  </si>
  <si>
    <t>Anti-Dilutive Securities Excluded from Calculation of Diluted Net Loss per Share</t>
  </si>
  <si>
    <t>The shares in the table below were excluded from the calculation of diluted net loss per share, prior to the use of the treasury stock method, due to their anti-dilutive effect:
Year ended December 31,
2016
2015
2014
Outstanding stock options
3,148,006
2,206,635
1,526,346
Unvested restricted stock
92,972
216,716
422,145
Unvested restricted stock units
431,688
24,425
—
Total
3,672,666
2,447,776
1,948,491</t>
  </si>
  <si>
    <t>Quarterly Results (unaudited) (Tables)</t>
  </si>
  <si>
    <t>Schedule of Quarterly Results</t>
  </si>
  <si>
    <t xml:space="preserve">Three Months Ended
March 31,
June 30,
September 30,
December 31,
2016
2016
2016
2016
(in thousands, except per share data)
(unaudited)
Collaboration revenue
$
—
$
—
$
—
$
1,535
Operating expenses
$
26,046
$
36,188
$
36,182
$
39,579
Loss from operations
$
(26,046
)
$
(36,188
)
$
(36,182
)
$
(38,044
)
Other income (expense), net
$
248
$
409
$
(126
)
$
182
Net loss
$
(25,798
)
$
(35,779
)
$
(36,308
)
$
(37,862
)
Net loss per share applicable to common stockholders—basic and diluted
$
(0.70
)
$
(0.95
)
$
(0.96
)
$
(0.99
)
Three Months Ended
March 31,
June 30,
September 30,
December 31,
2015
2015
2015
2015
(in thousands, except per share data)
(unaudited)
Collaboration revenue
$
—
$
—
$
—
$
—
Operating expenses
$
10,896
$
10,889
$
19,678
$
20,050
Loss from operations
$
(10,896
)
$
(10,889
)
$
(19,678
)
$
(20,050
)
Other income (expense), net
$
201
$
200
$
203
$
193
Net loss
$
(10,695
)
$
(10,689
)
$
(19,475
)
$
(19,857
)
Net loss per share applicable to common stockholders—basic and diluted
$
(0.53
)
$
(0.40
)
$
(0.68
)
$
(0.66
) </t>
  </si>
  <si>
    <t>Nature of Organization and Operations - Additional Information (Details)</t>
  </si>
  <si>
    <t>Mar. 06, 2014</t>
  </si>
  <si>
    <t>Mar. 31, 2017USD ($)</t>
  </si>
  <si>
    <t>Feb. 28, 2017USD ($)</t>
  </si>
  <si>
    <t>Dec. 31, 2016USD ($)</t>
  </si>
  <si>
    <t>May 31, 2016USD ($)shares</t>
  </si>
  <si>
    <t>Jan. 31, 2016USD ($)$ / sharesshares</t>
  </si>
  <si>
    <t>Dec. 31, 2015USD ($)</t>
  </si>
  <si>
    <t>Dec. 31, 2016USD ($)PatientUnderwritten_offering$ / Patientshares</t>
  </si>
  <si>
    <t>Dec. 31, 2015USD ($)shares</t>
  </si>
  <si>
    <t>Dec. 31, 2014shares</t>
  </si>
  <si>
    <t>Nature Of Organization And Operations [Line Items]</t>
  </si>
  <si>
    <t>Cash and cash equivalents and available for sale securities</t>
  </si>
  <si>
    <t>Number of months for operating plan sufficiently funded by cash resources</t>
  </si>
  <si>
    <t>12 months</t>
  </si>
  <si>
    <t>Stock split, conversion ratio</t>
  </si>
  <si>
    <t>Upfront</t>
  </si>
  <si>
    <t>Milestone revenue</t>
  </si>
  <si>
    <t>Otsuka Pharmaceutical Company Limited | Scenario Forecast</t>
  </si>
  <si>
    <t>Issuance of common stock, net of issuance costs, shares | shares</t>
  </si>
  <si>
    <t>Proceeds from issuance of initial public offering</t>
  </si>
  <si>
    <t>Number of underwritten public offerings | Underwritten_offering</t>
  </si>
  <si>
    <t>Follow-on public offering</t>
  </si>
  <si>
    <t>Sale of stock, price per share | $ / shares</t>
  </si>
  <si>
    <t>Follow-on public offering | Cantor Fitzgerald &amp; Co</t>
  </si>
  <si>
    <t>Follow-on public offering | Common Stock</t>
  </si>
  <si>
    <t>Follow-on public offering | Common Stock | Cantor Fitzgerald &amp; Co</t>
  </si>
  <si>
    <t>PRO2TECT and INNO2VATE</t>
  </si>
  <si>
    <t>Number of patients | Patient</t>
  </si>
  <si>
    <t>PRO2TECT and INNO2VATE | Minimum</t>
  </si>
  <si>
    <t>Cost of program per patient | $ / Patient</t>
  </si>
  <si>
    <t>PRO2TECT and INNO2VATE | Maximum</t>
  </si>
  <si>
    <t>Development and Commercialize Collaboration Agreement | Mitsubishi Tanabe Pharma Corporation</t>
  </si>
  <si>
    <t>Collaborative arrangement right description</t>
  </si>
  <si>
    <t>In December 2015, the Company entered into a collaboration agreement with Mitsubishi Tanabe Pharma Corporation, or MTPC, to develop and commercialize vadadustat in Japan and certain other countries in Asia for total payments of up to $350.0 million to fund the vadadustat Phase 3 program, including up to $100.0 million in upfront and development payments, of which $40.0 million was received in January 2016. To the extent Japanese patients are included in the Phase 3 Program, MTPC will fund up to an additional $60.0 million of development costs. If Japanese patients are not included in the Phase 3 Program, MTPC will be responsible for the costs of the local Phase 3 study in Japan and will make no additional funding payments for the Phase 3 Program, and $20.0 million of the $40.0 million the Company received in 2016 would be used to fund local development of vadadustat in Japan or be refunded to MTPC, at MTPC’s discretion.</t>
  </si>
  <si>
    <t>Development and Commercialize Collaboration Agreement | Mitsubishi Tanabe Pharma Corporation | Upfront</t>
  </si>
  <si>
    <t>Milestone revenue refundable</t>
  </si>
  <si>
    <t>Development and Commercialize Collaboration Agreement | Maximum | Mitsubishi Tanabe Pharma Corporation</t>
  </si>
  <si>
    <t>Additional milestone payments development costs fund</t>
  </si>
  <si>
    <t>Development and Commercialize Collaboration Agreement | Maximum | Mitsubishi Tanabe Pharma Corporation | Upfront</t>
  </si>
  <si>
    <t>Development and Commercialize Collaboration and License Agreement | Otsuka Pharmaceutical Company Limited</t>
  </si>
  <si>
    <t>Development and Commercialize Collaboration and License Agreement | Otsuka Pharmaceutical Company Limited | Global Development Plan</t>
  </si>
  <si>
    <t>Reimbursement for Otsuka's share of costs previously incurred</t>
  </si>
  <si>
    <t>Development and Commercialize Collaboration and License Agreement | Otsuka Pharmaceutical Company Limited | Scenario Forecast | Global Development Plan</t>
  </si>
  <si>
    <t>Development and Commercialize Collaboration and License Agreement | Otsuka Pharmaceutical Company Limited | Upfront</t>
  </si>
  <si>
    <t>Development and Commercialize Collaboration and License Agreement | Minimum | Otsuka Pharmaceutical Company Limited | Global Development Plan</t>
  </si>
  <si>
    <t>Development and Commercialize Collaboration and License Agreement | Maximum | Otsuka Pharmaceutical Company Limited | Potential Development and Commercialization Milestones</t>
  </si>
  <si>
    <t>Development and Commercialize Research and License Agreement | Janssen Pharmaceutica NV</t>
  </si>
  <si>
    <t>Research and license agreement terms</t>
  </si>
  <si>
    <t>Under the terms of the Agreement, Janssen granted us a license for a three-year research term to conduct research on the HIF compound portfolio, unless we elect to extend such research term for up to two additional one-year periods upon payment of an extension fee. During the research term, we may designate one or more compounds as candidates for development and commercialization. Once a compound is designated for development and commercialization, we will be solely responsible for the development and commercialization of the compound worldwide at our own cost and expense</t>
  </si>
  <si>
    <t>Development and Commercialize Research and License Agreement | Janssen Pharmaceutica NV | Subsequent Event</t>
  </si>
  <si>
    <t>Research term of license</t>
  </si>
  <si>
    <t>3 years</t>
  </si>
  <si>
    <t>Additional period of research</t>
  </si>
  <si>
    <t>1 year</t>
  </si>
  <si>
    <t>Upfront payment payable</t>
  </si>
  <si>
    <t>Due date for payment of upfront payment payable</t>
  </si>
  <si>
    <t>30 days</t>
  </si>
  <si>
    <t>Aggregate specified development milestone payments payable</t>
  </si>
  <si>
    <t>Specified commercial milestones as well as tiered, escalating royalties payable</t>
  </si>
  <si>
    <t>Development and Commercialize Research and License Agreement | Maximum | Janssen Pharmaceutica NV | Subsequent Event</t>
  </si>
  <si>
    <t>Number of extension in research term</t>
  </si>
  <si>
    <t>Summary of Significant Accounting Policies - Additional Information (Details)</t>
  </si>
  <si>
    <t>Dec. 31, 2016USD ($)Segment</t>
  </si>
  <si>
    <t>Dec. 31, 2014USD ($)</t>
  </si>
  <si>
    <t>Summary Of Significant Accounting Policies [Line Items]</t>
  </si>
  <si>
    <t>Number of operating segments | Segment</t>
  </si>
  <si>
    <t>Significant uncertain tax positions</t>
  </si>
  <si>
    <t>Expected dividend yield</t>
  </si>
  <si>
    <t>0.00%</t>
  </si>
  <si>
    <t>Depreciation expense</t>
  </si>
  <si>
    <t>Minimum</t>
  </si>
  <si>
    <t>Property, plant and equipment, Useful life</t>
  </si>
  <si>
    <t>Maximum</t>
  </si>
  <si>
    <t>7 years</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5 years</t>
  </si>
  <si>
    <t>Equipment</t>
  </si>
  <si>
    <t>Leasehold improvements</t>
  </si>
  <si>
    <t>Leasehold improvements, Useful Life</t>
  </si>
  <si>
    <t>Shorter of the
useful life or
remaining
lease term
(10 years)</t>
  </si>
  <si>
    <t>Leasehold improvements | Maximum</t>
  </si>
  <si>
    <t>10 years</t>
  </si>
  <si>
    <t>Office equipment under capital lease</t>
  </si>
  <si>
    <t>Available for Sale Securities - Summary of Available for Sale Securities at Fair Value (Details) - USD ($) $ in Thousands</t>
  </si>
  <si>
    <t>Dec. 31, 2013</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U.S. Government debt securities</t>
  </si>
  <si>
    <t>Certificates of deposit</t>
  </si>
  <si>
    <t>Corporate debt securities</t>
  </si>
  <si>
    <t>Available for Sale Securities - Estimated Fair Value of Available for Sale Securities by Contractual Maturity (Details) $ in Thousands</t>
  </si>
  <si>
    <t>Due in one year or less</t>
  </si>
  <si>
    <t>Due after one year</t>
  </si>
  <si>
    <t>Total available for sale securities</t>
  </si>
  <si>
    <t>Fair Value of Financial Instruments - Assets Measured or Disclosed at Fair Value on Recurring Basis (Detail) - USD ($)</t>
  </si>
  <si>
    <t>Fair Value Assets And Liabilities Measured On Recurring And Nonrecurring Basis [Line Items]</t>
  </si>
  <si>
    <t>Assets Measured at fair value on recurring basis</t>
  </si>
  <si>
    <t>Fair value measurements recurring</t>
  </si>
  <si>
    <t>Fair value measurements recurring | U.S. Government debt securities</t>
  </si>
  <si>
    <t>Fair value measurements recurring | Level 1</t>
  </si>
  <si>
    <t>Fair value measurements recurring | Level 2</t>
  </si>
  <si>
    <t>Fair value measurements recurring | Level 2 | U.S. Government debt securities</t>
  </si>
  <si>
    <t>Fair value measurements recurring | Cash and cash equivalents</t>
  </si>
  <si>
    <t>Fair value measurements recurring | Cash and cash equivalents | Level 1</t>
  </si>
  <si>
    <t>Fair value measurements recurring | Certificates of deposit</t>
  </si>
  <si>
    <t>Fair value measurements recurring | Certificates of deposit | Level 2</t>
  </si>
  <si>
    <t>Fair value measurements recurring | Corporate debt securities</t>
  </si>
  <si>
    <t>Fair value measurements recurring | Corporate debt securities | Level 2</t>
  </si>
  <si>
    <t>Fair Value of Financial Instruments - Additional Information (Detail) - Level 3 - USD ($)</t>
  </si>
  <si>
    <t>Liabilities measured at fair value on recurring basis</t>
  </si>
  <si>
    <t>Accrued Expenses - Components of Accrued Expenses (Details) - USD ($) $ in Thousands</t>
  </si>
  <si>
    <t>Accrued clinical</t>
  </si>
  <si>
    <t>Accrued bonus</t>
  </si>
  <si>
    <t>Accrued payroll</t>
  </si>
  <si>
    <t>Professional fees</t>
  </si>
  <si>
    <t>Accrued vacation</t>
  </si>
  <si>
    <t>Accrued severance</t>
  </si>
  <si>
    <t>Other</t>
  </si>
  <si>
    <t>Total accrued expenses</t>
  </si>
  <si>
    <t>Accrued Expenses - Additional Information (Details)</t>
  </si>
  <si>
    <t>Dec. 31, 2016USD ($)Employee</t>
  </si>
  <si>
    <t>Accrued Expenses [Line Items]</t>
  </si>
  <si>
    <t>Separation Agreement</t>
  </si>
  <si>
    <t>Severance expense</t>
  </si>
  <si>
    <t>Payment out of severance accrual</t>
  </si>
  <si>
    <t>Number of employees | Employee</t>
  </si>
  <si>
    <t>Severance agreement description</t>
  </si>
  <si>
    <t>During 2016, the Company entered into separation agreements with three employees. During 2016, the Company recorded severance expense in the amount of $0.5 million, of which $0.2 million was recorded to general and administrative expense and $0.3 million was recorded to research and development expense. During the year ended December 31, 2016, approximately $0.4 million was paid out of the severance accrual. At December 31, 2016, approximately $29,000 remained in accrued expense in relation to the unpaid severance costs.</t>
  </si>
  <si>
    <t>Separation Agreement | General and Administrative Expense</t>
  </si>
  <si>
    <t>Separation Agreement | Research and Development Expense</t>
  </si>
  <si>
    <t>Stockholders' Equity - Additional Information (Details)</t>
  </si>
  <si>
    <t>Feb. 22, 2016shares</t>
  </si>
  <si>
    <t>Dec. 23, 2013USD ($)$ / sharesshares</t>
  </si>
  <si>
    <t>May 31, 2016shares</t>
  </si>
  <si>
    <t>Dec. 31, 2016USD ($)$ / sharesshares</t>
  </si>
  <si>
    <t>Dec. 31, 2015USD ($)$ / sharesshares</t>
  </si>
  <si>
    <t>Dec. 31, 2014USD ($)$ / sharesshares</t>
  </si>
  <si>
    <t>Mar. 25, 2014shares</t>
  </si>
  <si>
    <t>Feb. 28, 2014shares</t>
  </si>
  <si>
    <t>Class of Stock [Line Items]</t>
  </si>
  <si>
    <t>Common stock, par value | $ / shares</t>
  </si>
  <si>
    <t>Preferred stock, par value | $ / shares</t>
  </si>
  <si>
    <t>Convertible redeemable preferred stock converted into common stock</t>
  </si>
  <si>
    <t>Common stock, shares reserved for future issuance</t>
  </si>
  <si>
    <t>Granted, Shares</t>
  </si>
  <si>
    <t>Stock-based compensation expense | $</t>
  </si>
  <si>
    <t>Employee Severance</t>
  </si>
  <si>
    <t>Granted shares of restricted stock</t>
  </si>
  <si>
    <t>Vesting periods</t>
  </si>
  <si>
    <t>Weighted average period of recognition for unrecognized compensation costs</t>
  </si>
  <si>
    <t>2 years 1 month 10 days</t>
  </si>
  <si>
    <t>Granted, Weighted-Average Grant Date Fair Value | $ / shares</t>
  </si>
  <si>
    <t>Unrecognized compensation cost | $</t>
  </si>
  <si>
    <t>Total compensation cost to be recognized | $</t>
  </si>
  <si>
    <t>Restricted Stock Units | Share Based Compensation Award Tranche One</t>
  </si>
  <si>
    <t>Vesting percentage</t>
  </si>
  <si>
    <t>100.00%</t>
  </si>
  <si>
    <t>Stock Options</t>
  </si>
  <si>
    <t>Shares issued</t>
  </si>
  <si>
    <t>Stock-based compensation description</t>
  </si>
  <si>
    <t>Options vest in installments of (i) 25% at the one year anniversary and (ii) in either 36 or 48 equal monthly or 12 equal quarterly installments beginning in the thirteenth month after the initial vesting commencement date or grant date, subject to the individual’s continuous service with the Company.</t>
  </si>
  <si>
    <t>Options expiration after the date of grant</t>
  </si>
  <si>
    <t>Stock Options | Minimum</t>
  </si>
  <si>
    <t>Stock Options | Maximum</t>
  </si>
  <si>
    <t>48 months</t>
  </si>
  <si>
    <t>Stock Options | Share Based Compensation Award Tranche One</t>
  </si>
  <si>
    <t>25.00%</t>
  </si>
  <si>
    <t>Restricted Stock</t>
  </si>
  <si>
    <t>6 months 22 days</t>
  </si>
  <si>
    <t>Restricted stock requisite service period description</t>
  </si>
  <si>
    <t>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a specified vesting commencement date, then ratably on the first day of each calendar quarter for 12 quarters, subject to continuous service by the individual and achievement of the performance target.</t>
  </si>
  <si>
    <t>Grant-date fair value of restricted stock issued | $</t>
  </si>
  <si>
    <t>Award requisite service period</t>
  </si>
  <si>
    <t>4 years</t>
  </si>
  <si>
    <t>Restricted Stock | Share Based Compensation Award Tranche One</t>
  </si>
  <si>
    <t>Restricted Stock | Employees</t>
  </si>
  <si>
    <t>Restricted Stock | Non Employees</t>
  </si>
  <si>
    <t>2014 Plans</t>
  </si>
  <si>
    <t>Incremental rate at which the shares reserved for issuance increase</t>
  </si>
  <si>
    <t>3.00%</t>
  </si>
  <si>
    <t>2014 Plans | Employees</t>
  </si>
  <si>
    <t>2014 Plans | Director</t>
  </si>
  <si>
    <t>2014 Plans | Inducement Award Program</t>
  </si>
  <si>
    <t>Compensation not yet recognized, stock options | $</t>
  </si>
  <si>
    <t>2 years 5 months 16 days</t>
  </si>
  <si>
    <t>2014 Plans | Inducement Award Program | Employees</t>
  </si>
  <si>
    <t>2014 Plans | Restricted Stock Units | Employees</t>
  </si>
  <si>
    <t>2014 Employee Stock Purchase Plan</t>
  </si>
  <si>
    <t>Maximum shares of common stock authorized to be issued</t>
  </si>
  <si>
    <t>Percentage of increase on common stock authorized on each anniversary</t>
  </si>
  <si>
    <t>1.00%</t>
  </si>
  <si>
    <t>Number of common stock outstanding</t>
  </si>
  <si>
    <t>Common stock shares authorized percentage under the plan</t>
  </si>
  <si>
    <t>5.00%</t>
  </si>
  <si>
    <t>Purchase price at the end of offering period</t>
  </si>
  <si>
    <t>85.00%</t>
  </si>
  <si>
    <t>Offering period</t>
  </si>
  <si>
    <t>6 months</t>
  </si>
  <si>
    <t>Stockholders' Equity - Summary of Reserved Shares of Common Stock for Future Issuance (Details) - shares</t>
  </si>
  <si>
    <t>Feb. 28, 2014</t>
  </si>
  <si>
    <t>Stock Options and Restricted Stock Units</t>
  </si>
  <si>
    <t>Employee Stock Purchase Plan</t>
  </si>
  <si>
    <t>Stockholders' Equity - Summary of Reserved Shares of Common Stock for Future Issuance (Parenthetical) (Details) - shares</t>
  </si>
  <si>
    <t>Feb. 28, 2017</t>
  </si>
  <si>
    <t>Jan. 01, 2017</t>
  </si>
  <si>
    <t>Feb. 28, 2016</t>
  </si>
  <si>
    <t>Jan. 01, 2016</t>
  </si>
  <si>
    <t>Increase in common stock, shares reserved for future issuance</t>
  </si>
  <si>
    <t>Subsequent Event | 2014 Plans</t>
  </si>
  <si>
    <t>Employee Stock Purchase Plan | Subsequent Event</t>
  </si>
  <si>
    <t>Stockholders' Equity - Schedule of Assumptions Used in Black-Scholes Option Pricing Model (Details)</t>
  </si>
  <si>
    <t>Share-based Compensation Arrangement by Share-based Payment Award [Line Items]</t>
  </si>
  <si>
    <t>Dividend yield</t>
  </si>
  <si>
    <t>Expected term (years)</t>
  </si>
  <si>
    <t>6 years 3 months</t>
  </si>
  <si>
    <t>Risk-free interest rate</t>
  </si>
  <si>
    <t>1.16%</t>
  </si>
  <si>
    <t>1.44%</t>
  </si>
  <si>
    <t>1.63%</t>
  </si>
  <si>
    <t>Volatility</t>
  </si>
  <si>
    <t>64.78%</t>
  </si>
  <si>
    <t>62.47%</t>
  </si>
  <si>
    <t>67.97%</t>
  </si>
  <si>
    <t>5 years 6 months 4 days</t>
  </si>
  <si>
    <t>2.03%</t>
  </si>
  <si>
    <t>1.95%</t>
  </si>
  <si>
    <t>2.06%</t>
  </si>
  <si>
    <t>82.40%</t>
  </si>
  <si>
    <t>81.25%</t>
  </si>
  <si>
    <t>77.00%</t>
  </si>
  <si>
    <t>Stockholders' Equity - Schedule of Stock Option Activity (Details)</t>
  </si>
  <si>
    <t>Share under option</t>
  </si>
  <si>
    <t>Outstanding beginning balance, Shares | shares</t>
  </si>
  <si>
    <t>Granted, Shares | shares</t>
  </si>
  <si>
    <t>Exercised, Shares | shares</t>
  </si>
  <si>
    <t>Forfeited, Shares | shares</t>
  </si>
  <si>
    <t>Outstanding ending balance, Shares | shares</t>
  </si>
  <si>
    <t>Options exercisable at end of period, Shares | shares</t>
  </si>
  <si>
    <t>Expected to vest at end of period, Shares | shares</t>
  </si>
  <si>
    <t>Weighted Average-Exercise Price</t>
  </si>
  <si>
    <t>Outstanding beginning balance, Weighted-Average Exercise Price | $ / shares</t>
  </si>
  <si>
    <t>Granted, Weighted-Average Exercise Price | $ / shares</t>
  </si>
  <si>
    <t>Exercised, Weighted-Average Exercise Price | $ / shares</t>
  </si>
  <si>
    <t>Forfeited, Weighted-Average Exercise Price | $ / shares</t>
  </si>
  <si>
    <t>Outstanding ending balance, Weighted-Average Exercise Price | $ / shares</t>
  </si>
  <si>
    <t>Options exercisable at end of period, Weighted-Average Exercise Price | $ / shares</t>
  </si>
  <si>
    <t>Expected to vest at end of period, Weighted-Average Exercise Price | $ / shares</t>
  </si>
  <si>
    <t>Weighted-Average Remaining Contractual Term</t>
  </si>
  <si>
    <t>Outstanding ending balance, Weighted-Average Contractual Life(in years)</t>
  </si>
  <si>
    <t>8 years 22 days</t>
  </si>
  <si>
    <t>Options exercisable at end of period, Weighted-Average Contractual Life(in years)</t>
  </si>
  <si>
    <t>6 years 7 months 21 days</t>
  </si>
  <si>
    <t>Expected to vest at end of period, Weighted-Average Contractual Life(in years)</t>
  </si>
  <si>
    <t>8 years 3 months 7 days</t>
  </si>
  <si>
    <t>Aggregate Intrinsic Value</t>
  </si>
  <si>
    <t>Outstanding beginning balance, Aggregate Intrinsic Value | $</t>
  </si>
  <si>
    <t>Exercised, Aggregate Intrinsic Value | $</t>
  </si>
  <si>
    <t>Forfeited, Aggregate Intrinsic Value | $</t>
  </si>
  <si>
    <t>Outstanding ending balance, Aggregate Intrinsic Value | $</t>
  </si>
  <si>
    <t>Options exercisable at end of period, Aggregate Intrinsic Value | $</t>
  </si>
  <si>
    <t>Expected to vest at end of period, Aggregate Intrinsic Value | $</t>
  </si>
  <si>
    <t>Stockholders' Equity - Summary of Company Restricted Stock Activity (Details) - $ / shares</t>
  </si>
  <si>
    <t>Feb. 22, 2016</t>
  </si>
  <si>
    <t>Dec. 23, 2013</t>
  </si>
  <si>
    <t>Restricted stock activity, Shares</t>
  </si>
  <si>
    <t>Restricted shares, Unvested beginning balance, Shares</t>
  </si>
  <si>
    <t>Vested, Shares</t>
  </si>
  <si>
    <t>Forfeited, Shares</t>
  </si>
  <si>
    <t>Restricted shares, Unvested ending balance, Shares</t>
  </si>
  <si>
    <t>Restricted shares, Unvested beginning balance, Weighted-Average Grant Date Fair Value</t>
  </si>
  <si>
    <t>Granted, Weighted-Average Grant Date Fair Value</t>
  </si>
  <si>
    <t>Vested, Weighted-Average Grant Date Fair Value</t>
  </si>
  <si>
    <t>Forfeited, Weighted-Average Grant Date Fair Value</t>
  </si>
  <si>
    <t>Restricted shares, Unvested ending balance, Weighted-Average Grant Date Fair Value</t>
  </si>
  <si>
    <t>Stockholders Equity - Compensation Cost Related to Share-Based Awards (Details) - USD ($) $ in Thousands</t>
  </si>
  <si>
    <t>Employee Service Share-based Compensation, Allocation of Recognized Period Costs [Line Items]</t>
  </si>
  <si>
    <t>Stock-based compensation expense</t>
  </si>
  <si>
    <t>Research and Development</t>
  </si>
  <si>
    <t>General and Administrative</t>
  </si>
  <si>
    <t>Stockholders Equity - Schedule of Compensation Expense by Type of Award (Details) - USD ($) $ in Thousands</t>
  </si>
  <si>
    <t>Income Taxes - Additional Information (Details) - USD ($)</t>
  </si>
  <si>
    <t>Income Tax Disclosure [Line Items]</t>
  </si>
  <si>
    <t>Current income tax expense or benefit</t>
  </si>
  <si>
    <t>Deferred income tax expense or benefit</t>
  </si>
  <si>
    <t>Increase in valuation allowance, deferred tax assets</t>
  </si>
  <si>
    <t>Deferred capitalized start up expense net of amortization</t>
  </si>
  <si>
    <t>Deferred income tax amortization</t>
  </si>
  <si>
    <t>NOL and R&amp;D tax credit carry forward expiration year</t>
  </si>
  <si>
    <t>Changes in ownership interest rate period</t>
  </si>
  <si>
    <t>Cumulative changes in ownership interest of shareholders</t>
  </si>
  <si>
    <t>50.00%</t>
  </si>
  <si>
    <t>Unrecognized tax benefits</t>
  </si>
  <si>
    <t>Income tax penalties and interest accrued associated with unrecognized tax benefits</t>
  </si>
  <si>
    <t>Income tax penalties and interest expense associated with unrecognized tax benefits</t>
  </si>
  <si>
    <t>Federal</t>
  </si>
  <si>
    <t>Net operating loss carryforwards</t>
  </si>
  <si>
    <t>Operating Loss Carryforwards Expiration Year</t>
  </si>
  <si>
    <t>State</t>
  </si>
  <si>
    <t>Federal and State | Earliest Tax Year</t>
  </si>
  <si>
    <t>Tax years remain open and subject to examination</t>
  </si>
  <si>
    <t>Federal and State | Latest Tax Year</t>
  </si>
  <si>
    <t>Federal and State | Research and Development</t>
  </si>
  <si>
    <t>Tax credit carryforwards</t>
  </si>
  <si>
    <t>Income Taxes - Schedule of Components of Loss Before Income Taxes and Reconciliation of Statutory Federal Income Tax Rate to Provision for Income Taxes (Details)</t>
  </si>
  <si>
    <t>Federal tax at statutory rate</t>
  </si>
  <si>
    <t>34.00%</t>
  </si>
  <si>
    <t>State and local tax at statutory rate</t>
  </si>
  <si>
    <t>1.40%</t>
  </si>
  <si>
    <t>5.50%</t>
  </si>
  <si>
    <t>Research and development tax credits</t>
  </si>
  <si>
    <t>6.40%</t>
  </si>
  <si>
    <t>0.40%</t>
  </si>
  <si>
    <t>(0.60%)</t>
  </si>
  <si>
    <t>Equity compensation</t>
  </si>
  <si>
    <t>(0.20%)</t>
  </si>
  <si>
    <t>(1.60%)</t>
  </si>
  <si>
    <t>Other permanent differences and credits</t>
  </si>
  <si>
    <t>(0.10%)</t>
  </si>
  <si>
    <t>Change in valuation allowance</t>
  </si>
  <si>
    <t>(41.60%)</t>
  </si>
  <si>
    <t>(36.80%)</t>
  </si>
  <si>
    <t>(37.20%)</t>
  </si>
  <si>
    <t>Effective tax rate</t>
  </si>
  <si>
    <t>Income Taxes -Schedule of Significant Deferred Tax Assets and Liabilities (Details) - USD ($) $ in Thousands</t>
  </si>
  <si>
    <t>Deferred tax assets:</t>
  </si>
  <si>
    <t>Intangible assets</t>
  </si>
  <si>
    <t>Restricted stock</t>
  </si>
  <si>
    <t>Non-qualified stock options</t>
  </si>
  <si>
    <t>Research and development credits</t>
  </si>
  <si>
    <t>Net operating loss carryforward</t>
  </si>
  <si>
    <t>Total deferred tax assets</t>
  </si>
  <si>
    <t>Less valuation allowance</t>
  </si>
  <si>
    <t>Total deferred tax assets, net of valuation allowance</t>
  </si>
  <si>
    <t>Deferred tax liabilities:</t>
  </si>
  <si>
    <t>Fixed assets</t>
  </si>
  <si>
    <t>Total deferred tax liabilities</t>
  </si>
  <si>
    <t>Net deferred tax asset</t>
  </si>
  <si>
    <t>Commitments and Contingencies - Additional Information (Details)</t>
  </si>
  <si>
    <t>Feb. 21, 2017</t>
  </si>
  <si>
    <t>Dec. 31, 2016USD ($)ft²Extension_Option</t>
  </si>
  <si>
    <t>Jul. 31, 2016ft²</t>
  </si>
  <si>
    <t>Commitments And Contingencies [Line Items]</t>
  </si>
  <si>
    <t>Area of property leased | ft²</t>
  </si>
  <si>
    <t>Monthly lease payments</t>
  </si>
  <si>
    <t>Operating lease payments commencement date</t>
  </si>
  <si>
    <t>Jan. 1,
		2017</t>
  </si>
  <si>
    <t>Landlord contributions accounted for deferred lease incentive</t>
  </si>
  <si>
    <t>Landlord contribution for leasehold improvements</t>
  </si>
  <si>
    <t>Sublease term</t>
  </si>
  <si>
    <t>2 years</t>
  </si>
  <si>
    <t>Frequency of sublease rent receivable</t>
  </si>
  <si>
    <t>monthly</t>
  </si>
  <si>
    <t>Sublease monthly rent receivable</t>
  </si>
  <si>
    <t>Operating lease obligations partially offset by future sublease payments</t>
  </si>
  <si>
    <t>Term for security deposit from execution of sublease</t>
  </si>
  <si>
    <t>Rent expense associated with lease</t>
  </si>
  <si>
    <t>Contract cost incurred in research and development activities</t>
  </si>
  <si>
    <t>Total remaining contract costs</t>
  </si>
  <si>
    <t>Plaintiff period of appeal</t>
  </si>
  <si>
    <t>Office Space</t>
  </si>
  <si>
    <t>Lease expiration date</t>
  </si>
  <si>
    <t>Sep. 11,
		2026</t>
  </si>
  <si>
    <t>Lease period, number of extension options | Extension_Option</t>
  </si>
  <si>
    <t>Lease extension period</t>
  </si>
  <si>
    <t>Lab Space</t>
  </si>
  <si>
    <t>Lease period</t>
  </si>
  <si>
    <t>Office Equipment One</t>
  </si>
  <si>
    <t>Capital leases term</t>
  </si>
  <si>
    <t>Capital lease commencement period</t>
  </si>
  <si>
    <t>2014-02</t>
  </si>
  <si>
    <t>Office Equipment Two</t>
  </si>
  <si>
    <t>2015-04</t>
  </si>
  <si>
    <t>Office Equipment Three</t>
  </si>
  <si>
    <t>2016-02</t>
  </si>
  <si>
    <t>Other Assets</t>
  </si>
  <si>
    <t>Total security deposit in connection with lease</t>
  </si>
  <si>
    <t>Other Liabilities</t>
  </si>
  <si>
    <t>Total security deposit liability in connection with sublease</t>
  </si>
  <si>
    <t>Lease Monthly Payments On Or About January 1 2017</t>
  </si>
  <si>
    <t>Commitments and Contingencies - Schedule of Future Minimum Payments Required Under Leases (Details) $ in Thousands</t>
  </si>
  <si>
    <t>Operating Lease, 2017</t>
  </si>
  <si>
    <t>Operating Lease, 2018</t>
  </si>
  <si>
    <t>Operating Lease, 2019</t>
  </si>
  <si>
    <t>Operating Lease, 2020</t>
  </si>
  <si>
    <t>Operating Lease, 2021</t>
  </si>
  <si>
    <t>Operating Lease, Thereafter</t>
  </si>
  <si>
    <t>Operating Lease, Total</t>
  </si>
  <si>
    <t>Lease Payments to be Received from Sublease, 2017</t>
  </si>
  <si>
    <t>Lease Payments to be Received from Sublease, 2018</t>
  </si>
  <si>
    <t>Lease Payments to be Received from Sublease, Total</t>
  </si>
  <si>
    <t>Net Operating Lease Payments, 2017</t>
  </si>
  <si>
    <t>Net Operating Lease Payments, 2018</t>
  </si>
  <si>
    <t>Net Operating Lease Payments, 2019</t>
  </si>
  <si>
    <t>Net Operating Lease Payments, 2020</t>
  </si>
  <si>
    <t>Net Operating Lease Payments, 2021</t>
  </si>
  <si>
    <t>Net Operating Lease Payments, Thereafter</t>
  </si>
  <si>
    <t>Net Operating Lease Payments, Total</t>
  </si>
  <si>
    <t>Capital Lease, 2017</t>
  </si>
  <si>
    <t>Capital Lease, 2018</t>
  </si>
  <si>
    <t>Capital Lease, Total</t>
  </si>
  <si>
    <t>Capital Lease, Present value of minimum lease payments at December 31, 2016</t>
  </si>
  <si>
    <t>Net Operating Lease Payments and Capital Lease, 2017</t>
  </si>
  <si>
    <t>Net Operating Lease Payments and Capital Lease, 2018</t>
  </si>
  <si>
    <t>Net Operating Lease Payments and Capital Lease, 2019</t>
  </si>
  <si>
    <t>Net Operating Lease Payments and Capital Lease, 2020</t>
  </si>
  <si>
    <t>Net Operating Lease Payments and Capital Lease, 2021</t>
  </si>
  <si>
    <t>Net Operating Lease Payments and Capital Lease, Thereafter</t>
  </si>
  <si>
    <t>Net Operating Lease Payments and Capital Lease, Total</t>
  </si>
  <si>
    <t>Significant Agreements - Additional Information (Details)</t>
  </si>
  <si>
    <t>Jan. 02, 2017USD ($)</t>
  </si>
  <si>
    <t>Jan. 31, 2016USD ($)</t>
  </si>
  <si>
    <t>Dec. 31, 2016USD ($)AccountingUnit</t>
  </si>
  <si>
    <t>Collaborative Arrangements And Noncollaborative Arrangement Transactions [Line Items]</t>
  </si>
  <si>
    <t>Deferred revenue, noncurrent</t>
  </si>
  <si>
    <t>Number of accounting units | AccountingUnit</t>
  </si>
  <si>
    <t>Cost share payment received</t>
  </si>
  <si>
    <t>Allocated arrangement consideration</t>
  </si>
  <si>
    <t>Recognized revenue under license agreement</t>
  </si>
  <si>
    <t>Estimated cost share payment receivable</t>
  </si>
  <si>
    <t>Mitsubishi Tanabe Pharma Corporation | Development and Commercialize Collaboration Agreement</t>
  </si>
  <si>
    <t>Additional milestone payments to be received as development costs</t>
  </si>
  <si>
    <t>Collaboration Agreement, expiration period</t>
  </si>
  <si>
    <t>Collaboration Agreement, notice period for termination</t>
  </si>
  <si>
    <t>Mitsubishi Tanabe Pharma Corporation | Development and Commercialize Collaboration Agreement | Maximum</t>
  </si>
  <si>
    <t>Mitsubishi Tanabe Pharma Corporation | Development and Commercialize Collaboration Agreement | Upfront</t>
  </si>
  <si>
    <t>Mitsubishi Tanabe Pharma Corporation | Development and Commercialize Collaboration Agreement | Upfront | Maximum</t>
  </si>
  <si>
    <t>Mitsubishi Tanabe Pharma Corporation | Development and Commercialize Collaboration Agreement | Additional Milestone Payments | Maximum</t>
  </si>
  <si>
    <t>Mitsubishi Tanabe Pharma Corporation | Development and Commercialize Collaboration Agreement | Development Milestones | Maximum</t>
  </si>
  <si>
    <t>Mitsubishi Tanabe Pharma Corporation | Development and Commercialize Collaboration Agreement | Approval Milestones | Maximum</t>
  </si>
  <si>
    <t>Mitsubishi Tanabe Pharma Corporation | Development and Commercialize Collaboration Agreement | Sales Milestones | Maximum</t>
  </si>
  <si>
    <t>Otsuka Pharmaceutical Company. Ltd. | Development and Commercialize Collaboration and License Agreement</t>
  </si>
  <si>
    <t>Percentage of market penetration for license agreement</t>
  </si>
  <si>
    <t>90.00%</t>
  </si>
  <si>
    <t>License agreement, notice period for termination</t>
  </si>
  <si>
    <t>Otsuka Pharmaceutical Company. Ltd. | Development and Commercialize Collaboration and License Agreement | Global Development Plan</t>
  </si>
  <si>
    <t>Otsuka Pharmaceutical Company. Ltd. | Development and Commercialize Collaboration and License Agreement | Minimum | Subsequent Event | Global Development Plan</t>
  </si>
  <si>
    <t>Estimated fund</t>
  </si>
  <si>
    <t>Otsuka Pharmaceutical Company. Ltd. | Development and Commercialize Collaboration and License Agreement | Upfront</t>
  </si>
  <si>
    <t>Otsuka Pharmaceutical Company. Ltd. | Development and Commercialize Collaboration and License Agreement | Development Milestones | Maximum</t>
  </si>
  <si>
    <t>Otsuka Pharmaceutical Company. Ltd. | Development and Commercialize Collaboration and License Agreement | Up-front, Non-refundable and Non-creditable</t>
  </si>
  <si>
    <t>Otsuka Pharmaceutical Company. Ltd. | Development and Commercialize Collaboration and License Agreement | Regulatory Milestone Payments | Maximum</t>
  </si>
  <si>
    <t>Otsuka Pharmaceutical Company. Ltd. | Development and Commercialize Collaboration and License Agreement | Commercial Milestone Payments | Maximum</t>
  </si>
  <si>
    <t>Employee Retirement Plan - Additional Information (Details) - USD ($)</t>
  </si>
  <si>
    <t>Employers contributions to defined contribution plan</t>
  </si>
  <si>
    <t>Employees eligibility age to participate in retirement plan</t>
  </si>
  <si>
    <t>21 years</t>
  </si>
  <si>
    <t>Net Loss per Share - Calculation of Basic and Diluted Net Loss per Share (Details) - USD ($) $ / shares in Units, $ in Thousands</t>
  </si>
  <si>
    <t>3 Months Ended</t>
  </si>
  <si>
    <t>Sep. 30, 2016</t>
  </si>
  <si>
    <t>Mar. 31, 2016</t>
  </si>
  <si>
    <t>Sep. 30, 2015</t>
  </si>
  <si>
    <t>Jun. 30, 2015</t>
  </si>
  <si>
    <t>Mar. 31, 2015</t>
  </si>
  <si>
    <t>Numerator:</t>
  </si>
  <si>
    <t>Denominator:</t>
  </si>
  <si>
    <t>Weighted-average number of common shares – basic and diluted</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Outstanding Stock Options</t>
  </si>
  <si>
    <t>Unvested Restricted Stock</t>
  </si>
  <si>
    <t>Unvested Restricted Stock Units</t>
  </si>
  <si>
    <t>Quarterly Results (unaudited) (Details) - USD ($) $ / shares in Units, $ in Thousands</t>
  </si>
  <si>
    <t>Operating expenses</t>
  </si>
  <si>
    <t>Loss from operations</t>
  </si>
  <si>
    <t>Other income (expense), net</t>
  </si>
  <si>
    <t>Net loss per share applicable to common stockholders—basic and diluted</t>
  </si>
  <si>
    <t>Subsequent Event - Additional Information (Details) - USD ($)</t>
  </si>
  <si>
    <t>1 Months Ended</t>
  </si>
  <si>
    <t>Subsequent Event [Line Items]</t>
  </si>
  <si>
    <t>Subsequent Event | Janssen Pharmaceutica NV | Development and Commercialize Research and License Agreement</t>
  </si>
  <si>
    <t>Subsequent Event | Johnson &amp; Johnson Innovation | Development and Commercialize Research and License Agreement | Warrant</t>
  </si>
  <si>
    <t>Exercise pric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7022</v>
      </c>
    </row>
    <row r="12" spans="1:4">
      <c r="A12" s="4" t="s">
        <v>20</v>
      </c>
      <c r="B12" s="4" t="s">
        <v>21</v>
      </c>
    </row>
    <row r="13" spans="1:4">
      <c r="A13" s="4" t="s">
        <v>22</v>
      </c>
      <c r="B13" s="4" t="s">
        <v>23</v>
      </c>
    </row>
    <row r="14" spans="1:4">
      <c r="A14" s="4" t="s">
        <v>24</v>
      </c>
      <c r="C14" s="5" t="n">
        <v>38829563</v>
      </c>
    </row>
    <row r="15" spans="1:4">
      <c r="A15" s="4" t="s">
        <v>25</v>
      </c>
      <c r="B15" s="4" t="s">
        <v>26</v>
      </c>
    </row>
    <row r="16" spans="1:4">
      <c r="A16" s="4" t="s">
        <v>27</v>
      </c>
      <c r="B16" s="4" t="s">
        <v>26</v>
      </c>
    </row>
    <row r="17" spans="1:4">
      <c r="A17" s="4" t="s">
        <v>28</v>
      </c>
      <c r="B17" s="4" t="s">
        <v>29</v>
      </c>
    </row>
    <row r="18" spans="1:4">
      <c r="A18" s="4" t="s">
        <v>30</v>
      </c>
      <c r="D18" s="6" t="n">
        <v>264950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335</v>
      </c>
      <c r="C3" s="6" t="n">
        <v>49778</v>
      </c>
    </row>
    <row r="4" spans="1:3">
      <c r="A4" s="4" t="s">
        <v>35</v>
      </c>
      <c r="B4" s="5" t="n">
        <v>73008</v>
      </c>
      <c r="C4" s="5" t="n">
        <v>88676</v>
      </c>
    </row>
    <row r="5" spans="1:3">
      <c r="A5" s="4" t="s">
        <v>36</v>
      </c>
      <c r="B5" s="5" t="n">
        <v>33823</v>
      </c>
    </row>
    <row r="6" spans="1:3">
      <c r="A6" s="4" t="s">
        <v>37</v>
      </c>
      <c r="B6" s="5" t="n">
        <v>2155</v>
      </c>
      <c r="C6" s="5" t="n">
        <v>2563</v>
      </c>
    </row>
    <row r="7" spans="1:3">
      <c r="A7" s="4" t="s">
        <v>38</v>
      </c>
      <c r="B7" s="5" t="n">
        <v>296321</v>
      </c>
      <c r="C7" s="5" t="n">
        <v>141017</v>
      </c>
    </row>
    <row r="8" spans="1:3">
      <c r="A8" s="4" t="s">
        <v>39</v>
      </c>
      <c r="B8" s="5" t="n">
        <v>2612</v>
      </c>
      <c r="C8" s="5" t="n">
        <v>540</v>
      </c>
    </row>
    <row r="9" spans="1:3">
      <c r="A9" s="4" t="s">
        <v>40</v>
      </c>
      <c r="C9" s="5" t="n">
        <v>102</v>
      </c>
    </row>
    <row r="10" spans="1:3">
      <c r="A10" s="4" t="s">
        <v>41</v>
      </c>
      <c r="B10" s="5" t="n">
        <v>1283</v>
      </c>
      <c r="C10" s="5" t="n">
        <v>1281</v>
      </c>
    </row>
    <row r="11" spans="1:3">
      <c r="A11" s="4" t="s">
        <v>42</v>
      </c>
      <c r="B11" s="5" t="n">
        <v>300216</v>
      </c>
      <c r="C11" s="5" t="n">
        <v>142940</v>
      </c>
    </row>
    <row r="12" spans="1:3">
      <c r="A12" s="3" t="s">
        <v>43</v>
      </c>
    </row>
    <row r="13" spans="1:3">
      <c r="A13" s="4" t="s">
        <v>44</v>
      </c>
      <c r="B13" s="5" t="n">
        <v>2039</v>
      </c>
      <c r="C13" s="5" t="n">
        <v>2313</v>
      </c>
    </row>
    <row r="14" spans="1:3">
      <c r="A14" s="4" t="s">
        <v>45</v>
      </c>
      <c r="B14" s="5" t="n">
        <v>30261</v>
      </c>
      <c r="C14" s="5" t="n">
        <v>9555</v>
      </c>
    </row>
    <row r="15" spans="1:3">
      <c r="A15" s="4" t="s">
        <v>46</v>
      </c>
      <c r="B15" s="5" t="n">
        <v>81968</v>
      </c>
    </row>
    <row r="16" spans="1:3">
      <c r="A16" s="4" t="s">
        <v>47</v>
      </c>
      <c r="B16" s="5" t="n">
        <v>114268</v>
      </c>
      <c r="C16" s="5" t="n">
        <v>11868</v>
      </c>
    </row>
    <row r="17" spans="1:3">
      <c r="A17" s="4" t="s">
        <v>48</v>
      </c>
      <c r="B17" s="5" t="n">
        <v>2480</v>
      </c>
      <c r="C17" s="5" t="n">
        <v>69</v>
      </c>
    </row>
    <row r="18" spans="1:3">
      <c r="A18" s="4" t="s">
        <v>49</v>
      </c>
      <c r="B18" s="5" t="n">
        <v>115321</v>
      </c>
    </row>
    <row r="19" spans="1:3">
      <c r="A19" s="4" t="s">
        <v>50</v>
      </c>
      <c r="B19" s="5" t="n">
        <v>27</v>
      </c>
      <c r="C19" s="5" t="n">
        <v>5</v>
      </c>
    </row>
    <row r="20" spans="1:3">
      <c r="A20" s="4" t="s">
        <v>51</v>
      </c>
      <c r="B20" s="5" t="n">
        <v>232096</v>
      </c>
      <c r="C20" s="5" t="n">
        <v>11942</v>
      </c>
    </row>
    <row r="21" spans="1:3">
      <c r="A21" s="4" t="s">
        <v>52</v>
      </c>
      <c r="B21" s="4" t="s">
        <v>53</v>
      </c>
      <c r="C21" s="4" t="s">
        <v>53</v>
      </c>
    </row>
    <row r="22" spans="1:3">
      <c r="A22" s="3" t="s">
        <v>54</v>
      </c>
    </row>
    <row r="23" spans="1:3">
      <c r="A23" s="4" t="s">
        <v>55</v>
      </c>
      <c r="B23" s="4" t="s">
        <v>53</v>
      </c>
      <c r="C23" s="4" t="s">
        <v>53</v>
      </c>
    </row>
    <row r="24" spans="1:3">
      <c r="A24" s="4" t="s">
        <v>56</v>
      </c>
      <c r="B24" s="5" t="n">
        <v>0</v>
      </c>
      <c r="C24" s="5" t="n">
        <v>0</v>
      </c>
    </row>
    <row r="25" spans="1:3">
      <c r="A25" s="4" t="s">
        <v>57</v>
      </c>
      <c r="B25" s="5" t="n">
        <v>365298</v>
      </c>
      <c r="C25" s="5" t="n">
        <v>292783</v>
      </c>
    </row>
    <row r="26" spans="1:3">
      <c r="A26" s="4" t="s">
        <v>58</v>
      </c>
      <c r="C26" s="5" t="n">
        <v>-162</v>
      </c>
    </row>
    <row r="27" spans="1:3">
      <c r="A27" s="4" t="s">
        <v>59</v>
      </c>
      <c r="B27" s="5" t="n">
        <v>-42</v>
      </c>
      <c r="C27" s="5" t="n">
        <v>-234</v>
      </c>
    </row>
    <row r="28" spans="1:3">
      <c r="A28" s="4" t="s">
        <v>60</v>
      </c>
      <c r="B28" s="5" t="n">
        <v>-297136</v>
      </c>
      <c r="C28" s="5" t="n">
        <v>-161389</v>
      </c>
    </row>
    <row r="29" spans="1:3">
      <c r="A29" s="4" t="s">
        <v>61</v>
      </c>
      <c r="B29" s="5" t="n">
        <v>68120</v>
      </c>
      <c r="C29" s="5" t="n">
        <v>130998</v>
      </c>
    </row>
    <row r="30" spans="1:3">
      <c r="A30" s="4" t="s">
        <v>62</v>
      </c>
      <c r="B30" s="6" t="n">
        <v>300216</v>
      </c>
      <c r="C30" s="6" t="n">
        <v>142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86</v>
      </c>
      <c r="B12" s="4" t="s">
        <v>224</v>
      </c>
    </row>
    <row r="13" spans="1:2">
      <c r="A13" s="4" t="s">
        <v>225</v>
      </c>
      <c r="B13" s="4" t="s">
        <v>226</v>
      </c>
    </row>
    <row r="14" spans="1:2">
      <c r="A14" s="4" t="s">
        <v>177</v>
      </c>
      <c r="B14" s="4" t="s">
        <v>227</v>
      </c>
    </row>
    <row r="15" spans="1:2">
      <c r="A15" s="4" t="s">
        <v>228</v>
      </c>
      <c r="B15" s="4" t="s">
        <v>229</v>
      </c>
    </row>
    <row r="16" spans="1:2">
      <c r="A16" s="4" t="s">
        <v>198</v>
      </c>
      <c r="B16" s="4" t="s">
        <v>230</v>
      </c>
    </row>
    <row r="17" spans="1:2">
      <c r="A17" s="4" t="s">
        <v>231</v>
      </c>
      <c r="B1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row>
    <row r="10" spans="1:2">
      <c r="A10" s="4" t="s">
        <v>254</v>
      </c>
      <c r="B1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1e-05</v>
      </c>
      <c r="C3" s="7" t="n">
        <v>1e-05</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1e-05</v>
      </c>
      <c r="C7" s="7" t="n">
        <v>1e-05</v>
      </c>
    </row>
    <row r="8" spans="1:3">
      <c r="A8" s="4" t="s">
        <v>70</v>
      </c>
      <c r="B8" s="5" t="n">
        <v>175000000</v>
      </c>
      <c r="C8" s="5" t="n">
        <v>175000000</v>
      </c>
    </row>
    <row r="9" spans="1:3">
      <c r="A9" s="4" t="s">
        <v>71</v>
      </c>
      <c r="B9" s="5" t="n">
        <v>38615709</v>
      </c>
      <c r="C9" s="5" t="n">
        <v>30662218</v>
      </c>
    </row>
    <row r="10" spans="1:3">
      <c r="A10" s="4" t="s">
        <v>72</v>
      </c>
      <c r="B10" s="5" t="n">
        <v>38615709</v>
      </c>
      <c r="C10" s="5" t="n">
        <v>30662218</v>
      </c>
    </row>
    <row r="11" spans="1:3">
      <c r="A11" s="4" t="s">
        <v>73</v>
      </c>
      <c r="B11" s="5" t="n">
        <v>0</v>
      </c>
      <c r="C11" s="5" t="n">
        <v>8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6"/>
    <col customWidth="1" max="7" min="7" width="37"/>
    <col customWidth="1" max="8" min="8" width="21"/>
    <col customWidth="1" max="9" min="9" width="80"/>
    <col customWidth="1" max="10" min="10" width="27"/>
    <col customWidth="1" max="11" min="11" width="20"/>
  </cols>
  <sheetData>
    <row r="1" spans="1:11">
      <c r="A1" s="1" t="s">
        <v>278</v>
      </c>
      <c r="B1" s="2" t="s">
        <v>279</v>
      </c>
      <c r="C1" s="2" t="s">
        <v>280</v>
      </c>
      <c r="D1" s="2" t="s">
        <v>281</v>
      </c>
      <c r="E1" s="2" t="s">
        <v>282</v>
      </c>
      <c r="F1" s="2" t="s">
        <v>283</v>
      </c>
      <c r="G1" s="2" t="s">
        <v>284</v>
      </c>
      <c r="H1" s="2" t="s">
        <v>285</v>
      </c>
      <c r="I1" s="2" t="s">
        <v>286</v>
      </c>
      <c r="J1" s="2" t="s">
        <v>287</v>
      </c>
      <c r="K1" s="2" t="s">
        <v>288</v>
      </c>
    </row>
    <row r="2" spans="1:11">
      <c r="A2" s="3" t="s">
        <v>289</v>
      </c>
    </row>
    <row r="3" spans="1:11">
      <c r="A3" s="4" t="s">
        <v>290</v>
      </c>
      <c r="E3" s="6" t="n">
        <v>260343000</v>
      </c>
      <c r="H3" s="6" t="n">
        <v>138454000</v>
      </c>
      <c r="I3" s="6" t="n">
        <v>260343000</v>
      </c>
      <c r="J3" s="6" t="n">
        <v>138454000</v>
      </c>
    </row>
    <row r="4" spans="1:11">
      <c r="A4" s="4" t="s">
        <v>291</v>
      </c>
      <c r="I4" s="4" t="s">
        <v>292</v>
      </c>
    </row>
    <row r="5" spans="1:11">
      <c r="A5" s="4" t="s">
        <v>293</v>
      </c>
      <c r="B5" s="9" t="n">
        <v>1.75</v>
      </c>
    </row>
    <row r="6" spans="1:11">
      <c r="A6" s="4" t="s">
        <v>294</v>
      </c>
    </row>
    <row r="7" spans="1:11">
      <c r="A7" s="3" t="s">
        <v>289</v>
      </c>
    </row>
    <row r="8" spans="1:11">
      <c r="A8" s="4" t="s">
        <v>295</v>
      </c>
      <c r="I8" s="6" t="n">
        <v>125000000</v>
      </c>
    </row>
    <row r="9" spans="1:11">
      <c r="A9" s="4" t="s">
        <v>296</v>
      </c>
    </row>
    <row r="10" spans="1:11">
      <c r="A10" s="3" t="s">
        <v>289</v>
      </c>
    </row>
    <row r="11" spans="1:11">
      <c r="A11" s="4" t="s">
        <v>295</v>
      </c>
      <c r="C11" s="6" t="n">
        <v>33800000</v>
      </c>
    </row>
    <row r="12" spans="1:11">
      <c r="A12" s="4" t="s">
        <v>98</v>
      </c>
    </row>
    <row r="13" spans="1:11">
      <c r="A13" s="3" t="s">
        <v>289</v>
      </c>
    </row>
    <row r="14" spans="1:11">
      <c r="A14" s="4" t="s">
        <v>297</v>
      </c>
      <c r="I14" s="5" t="n">
        <v>7865293</v>
      </c>
      <c r="J14" s="5" t="n">
        <v>10083070</v>
      </c>
      <c r="K14" s="5" t="n">
        <v>6762000</v>
      </c>
    </row>
    <row r="15" spans="1:11">
      <c r="A15" s="4" t="s">
        <v>97</v>
      </c>
    </row>
    <row r="16" spans="1:11">
      <c r="A16" s="3" t="s">
        <v>289</v>
      </c>
    </row>
    <row r="17" spans="1:11">
      <c r="A17" s="4" t="s">
        <v>298</v>
      </c>
      <c r="I17" s="6" t="n">
        <v>254100000</v>
      </c>
    </row>
    <row r="18" spans="1:11">
      <c r="A18" s="4" t="s">
        <v>299</v>
      </c>
      <c r="I18" s="5" t="n">
        <v>5</v>
      </c>
    </row>
    <row r="19" spans="1:11">
      <c r="A19" s="4" t="s">
        <v>300</v>
      </c>
    </row>
    <row r="20" spans="1:11">
      <c r="A20" s="3" t="s">
        <v>289</v>
      </c>
    </row>
    <row r="21" spans="1:11">
      <c r="A21" s="4" t="s">
        <v>298</v>
      </c>
      <c r="G21" s="6" t="n">
        <v>61000000</v>
      </c>
    </row>
    <row r="22" spans="1:11">
      <c r="A22" s="4" t="s">
        <v>301</v>
      </c>
      <c r="G22" s="6" t="n">
        <v>9</v>
      </c>
    </row>
    <row r="23" spans="1:11">
      <c r="A23" s="4" t="s">
        <v>302</v>
      </c>
    </row>
    <row r="24" spans="1:11">
      <c r="A24" s="3" t="s">
        <v>289</v>
      </c>
    </row>
    <row r="25" spans="1:11">
      <c r="A25" s="4" t="s">
        <v>298</v>
      </c>
      <c r="F25" s="6" t="n">
        <v>5700000</v>
      </c>
    </row>
    <row r="26" spans="1:11">
      <c r="A26" s="4" t="s">
        <v>303</v>
      </c>
    </row>
    <row r="27" spans="1:11">
      <c r="A27" s="3" t="s">
        <v>289</v>
      </c>
    </row>
    <row r="28" spans="1:11">
      <c r="A28" s="4" t="s">
        <v>297</v>
      </c>
      <c r="G28" s="5" t="n">
        <v>7250000</v>
      </c>
    </row>
    <row r="29" spans="1:11">
      <c r="A29" s="4" t="s">
        <v>304</v>
      </c>
    </row>
    <row r="30" spans="1:11">
      <c r="A30" s="3" t="s">
        <v>289</v>
      </c>
    </row>
    <row r="31" spans="1:11">
      <c r="A31" s="4" t="s">
        <v>297</v>
      </c>
      <c r="F31" s="5" t="n">
        <v>615293</v>
      </c>
    </row>
    <row r="32" spans="1:11">
      <c r="A32" s="4" t="s">
        <v>305</v>
      </c>
    </row>
    <row r="33" spans="1:11">
      <c r="A33" s="3" t="s">
        <v>289</v>
      </c>
    </row>
    <row r="34" spans="1:11">
      <c r="A34" s="4" t="s">
        <v>306</v>
      </c>
      <c r="I34" s="5" t="n">
        <v>5700</v>
      </c>
    </row>
    <row r="35" spans="1:11">
      <c r="A35" s="4" t="s">
        <v>307</v>
      </c>
    </row>
    <row r="36" spans="1:11">
      <c r="A36" s="3" t="s">
        <v>289</v>
      </c>
    </row>
    <row r="37" spans="1:11">
      <c r="A37" s="4" t="s">
        <v>308</v>
      </c>
      <c r="I37" s="5" t="n">
        <v>80000</v>
      </c>
    </row>
    <row r="38" spans="1:11">
      <c r="A38" s="4" t="s">
        <v>309</v>
      </c>
    </row>
    <row r="39" spans="1:11">
      <c r="A39" s="3" t="s">
        <v>289</v>
      </c>
    </row>
    <row r="40" spans="1:11">
      <c r="A40" s="4" t="s">
        <v>308</v>
      </c>
      <c r="I40" s="5" t="n">
        <v>85000</v>
      </c>
    </row>
    <row r="41" spans="1:11">
      <c r="A41" s="4" t="s">
        <v>310</v>
      </c>
    </row>
    <row r="42" spans="1:11">
      <c r="A42" s="3" t="s">
        <v>289</v>
      </c>
    </row>
    <row r="43" spans="1:11">
      <c r="A43" s="4" t="s">
        <v>311</v>
      </c>
      <c r="I43" s="4" t="s">
        <v>312</v>
      </c>
    </row>
    <row r="44" spans="1:11">
      <c r="A44" s="4" t="s">
        <v>313</v>
      </c>
    </row>
    <row r="45" spans="1:11">
      <c r="A45" s="3" t="s">
        <v>289</v>
      </c>
    </row>
    <row r="46" spans="1:11">
      <c r="A46" s="4" t="s">
        <v>295</v>
      </c>
      <c r="G46" s="6" t="n">
        <v>40000000</v>
      </c>
    </row>
    <row r="47" spans="1:11">
      <c r="A47" s="4" t="s">
        <v>314</v>
      </c>
      <c r="E47" s="5" t="n">
        <v>20000000</v>
      </c>
      <c r="I47" s="6" t="n">
        <v>20000000</v>
      </c>
    </row>
    <row r="48" spans="1:11">
      <c r="A48" s="4" t="s">
        <v>315</v>
      </c>
    </row>
    <row r="49" spans="1:11">
      <c r="A49" s="3" t="s">
        <v>289</v>
      </c>
    </row>
    <row r="50" spans="1:11">
      <c r="A50" s="4" t="s">
        <v>295</v>
      </c>
      <c r="H50" s="5" t="n">
        <v>350000000</v>
      </c>
      <c r="I50" s="5" t="n">
        <v>350000000</v>
      </c>
    </row>
    <row r="51" spans="1:11">
      <c r="A51" s="4" t="s">
        <v>316</v>
      </c>
      <c r="H51" s="5" t="n">
        <v>60000000</v>
      </c>
    </row>
    <row r="52" spans="1:11">
      <c r="A52" s="4" t="s">
        <v>317</v>
      </c>
    </row>
    <row r="53" spans="1:11">
      <c r="A53" s="3" t="s">
        <v>289</v>
      </c>
    </row>
    <row r="54" spans="1:11">
      <c r="A54" s="4" t="s">
        <v>295</v>
      </c>
      <c r="H54" s="6" t="n">
        <v>100000000</v>
      </c>
      <c r="I54" s="5" t="n">
        <v>100000000</v>
      </c>
    </row>
    <row r="55" spans="1:11">
      <c r="A55" s="4" t="s">
        <v>318</v>
      </c>
    </row>
    <row r="56" spans="1:11">
      <c r="A56" s="3" t="s">
        <v>289</v>
      </c>
    </row>
    <row r="57" spans="1:11">
      <c r="A57" s="4" t="s">
        <v>295</v>
      </c>
      <c r="I57" s="6" t="n">
        <v>0</v>
      </c>
    </row>
    <row r="58" spans="1:11">
      <c r="A58" s="4" t="s">
        <v>319</v>
      </c>
    </row>
    <row r="59" spans="1:11">
      <c r="A59" s="3" t="s">
        <v>289</v>
      </c>
    </row>
    <row r="60" spans="1:11">
      <c r="A60" s="4" t="s">
        <v>320</v>
      </c>
      <c r="C60" s="5" t="n">
        <v>33800000</v>
      </c>
    </row>
    <row r="61" spans="1:11">
      <c r="A61" s="4" t="s">
        <v>321</v>
      </c>
    </row>
    <row r="62" spans="1:11">
      <c r="A62" s="3" t="s">
        <v>289</v>
      </c>
    </row>
    <row r="63" spans="1:11">
      <c r="A63" s="4" t="s">
        <v>320</v>
      </c>
      <c r="C63" s="6" t="n">
        <v>33800000</v>
      </c>
    </row>
    <row r="64" spans="1:11">
      <c r="A64" s="4" t="s">
        <v>322</v>
      </c>
    </row>
    <row r="65" spans="1:11">
      <c r="A65" s="3" t="s">
        <v>289</v>
      </c>
    </row>
    <row r="66" spans="1:11">
      <c r="A66" s="4" t="s">
        <v>295</v>
      </c>
      <c r="E66" s="5" t="n">
        <v>125000000</v>
      </c>
    </row>
    <row r="67" spans="1:11">
      <c r="A67" s="4" t="s">
        <v>323</v>
      </c>
    </row>
    <row r="68" spans="1:11">
      <c r="A68" s="3" t="s">
        <v>289</v>
      </c>
    </row>
    <row r="69" spans="1:11">
      <c r="A69" s="4" t="s">
        <v>316</v>
      </c>
      <c r="E69" s="5" t="n">
        <v>106200000</v>
      </c>
    </row>
    <row r="70" spans="1:11">
      <c r="A70" s="4" t="s">
        <v>324</v>
      </c>
    </row>
    <row r="71" spans="1:11">
      <c r="A71" s="3" t="s">
        <v>289</v>
      </c>
    </row>
    <row r="72" spans="1:11">
      <c r="A72" s="4" t="s">
        <v>295</v>
      </c>
      <c r="E72" s="6" t="n">
        <v>765000000</v>
      </c>
    </row>
    <row r="73" spans="1:11">
      <c r="A73" s="4" t="s">
        <v>325</v>
      </c>
    </row>
    <row r="74" spans="1:11">
      <c r="A74" s="3" t="s">
        <v>289</v>
      </c>
    </row>
    <row r="75" spans="1:11">
      <c r="A75" s="4" t="s">
        <v>326</v>
      </c>
      <c r="I75" s="4" t="s">
        <v>327</v>
      </c>
    </row>
    <row r="76" spans="1:11">
      <c r="A76" s="4" t="s">
        <v>328</v>
      </c>
    </row>
    <row r="77" spans="1:11">
      <c r="A77" s="3" t="s">
        <v>289</v>
      </c>
    </row>
    <row r="78" spans="1:11">
      <c r="A78" s="4" t="s">
        <v>329</v>
      </c>
      <c r="D78" s="4" t="s">
        <v>330</v>
      </c>
    </row>
    <row r="79" spans="1:11">
      <c r="A79" s="4" t="s">
        <v>331</v>
      </c>
      <c r="D79" s="4" t="s">
        <v>332</v>
      </c>
    </row>
    <row r="80" spans="1:11">
      <c r="A80" s="4" t="s">
        <v>333</v>
      </c>
      <c r="D80" s="6" t="n">
        <v>1000000</v>
      </c>
    </row>
    <row r="81" spans="1:11">
      <c r="A81" s="4" t="s">
        <v>334</v>
      </c>
      <c r="D81" s="4" t="s">
        <v>335</v>
      </c>
    </row>
    <row r="82" spans="1:11">
      <c r="A82" s="4" t="s">
        <v>336</v>
      </c>
      <c r="D82" s="6" t="n">
        <v>16500000</v>
      </c>
    </row>
    <row r="83" spans="1:11">
      <c r="A83" s="4" t="s">
        <v>337</v>
      </c>
      <c r="D83" s="6" t="n">
        <v>215000000</v>
      </c>
    </row>
    <row r="84" spans="1:11">
      <c r="A84" s="4" t="s">
        <v>338</v>
      </c>
    </row>
    <row r="85" spans="1:11">
      <c r="A85" s="3" t="s">
        <v>289</v>
      </c>
    </row>
    <row r="86" spans="1:11">
      <c r="A86" s="4" t="s">
        <v>339</v>
      </c>
      <c r="D86"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40</v>
      </c>
      <c r="B1" s="2" t="s">
        <v>1</v>
      </c>
    </row>
    <row r="2" spans="1:4">
      <c r="B2" s="2" t="s">
        <v>341</v>
      </c>
      <c r="C2" s="2" t="s">
        <v>285</v>
      </c>
      <c r="D2" s="2" t="s">
        <v>342</v>
      </c>
    </row>
    <row r="3" spans="1:4">
      <c r="A3" s="3" t="s">
        <v>343</v>
      </c>
    </row>
    <row r="4" spans="1:4">
      <c r="A4" s="4" t="s">
        <v>344</v>
      </c>
      <c r="B4" s="5" t="n">
        <v>1</v>
      </c>
    </row>
    <row r="5" spans="1:4">
      <c r="A5" s="4" t="s">
        <v>345</v>
      </c>
      <c r="B5" s="6" t="n">
        <v>0</v>
      </c>
      <c r="C5" s="6" t="n">
        <v>0</v>
      </c>
    </row>
    <row r="6" spans="1:4">
      <c r="A6" s="4" t="s">
        <v>346</v>
      </c>
      <c r="B6" s="4" t="s">
        <v>347</v>
      </c>
    </row>
    <row r="7" spans="1:4">
      <c r="A7" s="4" t="s">
        <v>348</v>
      </c>
      <c r="B7" s="6" t="n">
        <v>295000</v>
      </c>
      <c r="C7" s="6" t="n">
        <v>96000</v>
      </c>
      <c r="D7" s="6" t="n">
        <v>49000</v>
      </c>
    </row>
    <row r="8" spans="1:4">
      <c r="A8" s="4" t="s">
        <v>349</v>
      </c>
    </row>
    <row r="9" spans="1:4">
      <c r="A9" s="3" t="s">
        <v>343</v>
      </c>
    </row>
    <row r="10" spans="1:4">
      <c r="A10" s="4" t="s">
        <v>350</v>
      </c>
      <c r="B10" s="4" t="s">
        <v>330</v>
      </c>
    </row>
    <row r="11" spans="1:4">
      <c r="A11" s="4" t="s">
        <v>351</v>
      </c>
    </row>
    <row r="12" spans="1:4">
      <c r="A12" s="3" t="s">
        <v>343</v>
      </c>
    </row>
    <row r="13" spans="1:4">
      <c r="A13" s="4" t="s">
        <v>350</v>
      </c>
      <c r="B13" s="4" t="s">
        <v>35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353</v>
      </c>
      <c r="B1" s="2" t="s">
        <v>1</v>
      </c>
    </row>
    <row r="2" spans="1:3">
      <c r="B2" s="2" t="s">
        <v>2</v>
      </c>
      <c r="C2" s="2" t="s">
        <v>32</v>
      </c>
    </row>
    <row r="3" spans="1:3">
      <c r="A3" s="3" t="s">
        <v>354</v>
      </c>
    </row>
    <row r="4" spans="1:3">
      <c r="A4" s="4" t="s">
        <v>355</v>
      </c>
      <c r="B4" s="6" t="n">
        <v>3054</v>
      </c>
      <c r="C4" s="6" t="n">
        <v>687</v>
      </c>
    </row>
    <row r="5" spans="1:3">
      <c r="A5" s="4" t="s">
        <v>356</v>
      </c>
      <c r="B5" s="5" t="n">
        <v>-442</v>
      </c>
      <c r="C5" s="5" t="n">
        <v>-147</v>
      </c>
    </row>
    <row r="6" spans="1:3">
      <c r="A6" s="4" t="s">
        <v>357</v>
      </c>
      <c r="B6" s="6" t="n">
        <v>2612</v>
      </c>
      <c r="C6" s="5" t="n">
        <v>540</v>
      </c>
    </row>
    <row r="7" spans="1:3">
      <c r="A7" s="4" t="s">
        <v>351</v>
      </c>
    </row>
    <row r="8" spans="1:3">
      <c r="A8" s="3" t="s">
        <v>354</v>
      </c>
    </row>
    <row r="9" spans="1:3">
      <c r="A9" s="4" t="s">
        <v>350</v>
      </c>
      <c r="B9" s="4" t="s">
        <v>352</v>
      </c>
    </row>
    <row r="10" spans="1:3">
      <c r="A10" s="4" t="s">
        <v>358</v>
      </c>
    </row>
    <row r="11" spans="1:3">
      <c r="A11" s="3" t="s">
        <v>354</v>
      </c>
    </row>
    <row r="12" spans="1:3">
      <c r="A12" s="4" t="s">
        <v>350</v>
      </c>
      <c r="B12" s="4" t="s">
        <v>330</v>
      </c>
    </row>
    <row r="13" spans="1:3">
      <c r="A13" s="4" t="s">
        <v>355</v>
      </c>
      <c r="B13" s="6" t="n">
        <v>476</v>
      </c>
      <c r="C13" s="5" t="n">
        <v>300</v>
      </c>
    </row>
    <row r="14" spans="1:3">
      <c r="A14" s="4" t="s">
        <v>359</v>
      </c>
    </row>
    <row r="15" spans="1:3">
      <c r="A15" s="3" t="s">
        <v>354</v>
      </c>
    </row>
    <row r="16" spans="1:3">
      <c r="A16" s="4" t="s">
        <v>350</v>
      </c>
      <c r="B16" s="4" t="s">
        <v>360</v>
      </c>
    </row>
    <row r="17" spans="1:3">
      <c r="A17" s="4" t="s">
        <v>355</v>
      </c>
      <c r="B17" s="6" t="n">
        <v>729</v>
      </c>
      <c r="C17" s="5" t="n">
        <v>243</v>
      </c>
    </row>
    <row r="18" spans="1:3">
      <c r="A18" s="4" t="s">
        <v>361</v>
      </c>
    </row>
    <row r="19" spans="1:3">
      <c r="A19" s="3" t="s">
        <v>354</v>
      </c>
    </row>
    <row r="20" spans="1:3">
      <c r="A20" s="4" t="s">
        <v>350</v>
      </c>
      <c r="B20" s="4" t="s">
        <v>352</v>
      </c>
    </row>
    <row r="21" spans="1:3">
      <c r="A21" s="4" t="s">
        <v>355</v>
      </c>
      <c r="B21" s="6" t="n">
        <v>50</v>
      </c>
      <c r="C21" s="5" t="n">
        <v>50</v>
      </c>
    </row>
    <row r="22" spans="1:3">
      <c r="A22" s="4" t="s">
        <v>362</v>
      </c>
    </row>
    <row r="23" spans="1:3">
      <c r="A23" s="3" t="s">
        <v>354</v>
      </c>
    </row>
    <row r="24" spans="1:3">
      <c r="A24" s="4" t="s">
        <v>363</v>
      </c>
      <c r="B24" s="4" t="s">
        <v>364</v>
      </c>
    </row>
    <row r="25" spans="1:3">
      <c r="A25" s="4" t="s">
        <v>355</v>
      </c>
      <c r="B25" s="6" t="n">
        <v>1763</v>
      </c>
      <c r="C25" s="5" t="n">
        <v>70</v>
      </c>
    </row>
    <row r="26" spans="1:3">
      <c r="A26" s="4" t="s">
        <v>365</v>
      </c>
    </row>
    <row r="27" spans="1:3">
      <c r="A27" s="3" t="s">
        <v>354</v>
      </c>
    </row>
    <row r="28" spans="1:3">
      <c r="A28" s="4" t="s">
        <v>350</v>
      </c>
      <c r="B28" s="4" t="s">
        <v>366</v>
      </c>
    </row>
    <row r="29" spans="1:3">
      <c r="A29" s="4" t="s">
        <v>367</v>
      </c>
    </row>
    <row r="30" spans="1:3">
      <c r="A30" s="3" t="s">
        <v>354</v>
      </c>
    </row>
    <row r="31" spans="1:3">
      <c r="A31" s="4" t="s">
        <v>350</v>
      </c>
      <c r="B31" s="4" t="s">
        <v>330</v>
      </c>
    </row>
    <row r="32" spans="1:3">
      <c r="A32" s="4" t="s">
        <v>355</v>
      </c>
      <c r="B32" s="6" t="n">
        <v>36</v>
      </c>
      <c r="C32" s="6" t="n">
        <v>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2</v>
      </c>
      <c r="D1" s="2" t="s">
        <v>75</v>
      </c>
      <c r="E1" s="2" t="s">
        <v>369</v>
      </c>
    </row>
    <row r="2" spans="1:5">
      <c r="A2" s="3" t="s">
        <v>370</v>
      </c>
    </row>
    <row r="3" spans="1:5">
      <c r="A3" s="4" t="s">
        <v>371</v>
      </c>
      <c r="B3" s="6" t="n">
        <v>73048</v>
      </c>
      <c r="C3" s="6" t="n">
        <v>88910</v>
      </c>
    </row>
    <row r="4" spans="1:5">
      <c r="A4" s="4" t="s">
        <v>372</v>
      </c>
      <c r="C4" s="5" t="n">
        <v>1</v>
      </c>
    </row>
    <row r="5" spans="1:5">
      <c r="A5" s="4" t="s">
        <v>373</v>
      </c>
      <c r="B5" s="5" t="n">
        <v>-40</v>
      </c>
      <c r="C5" s="5" t="n">
        <v>-235</v>
      </c>
    </row>
    <row r="6" spans="1:5">
      <c r="A6" s="4" t="s">
        <v>374</v>
      </c>
      <c r="B6" s="5" t="n">
        <v>73008</v>
      </c>
      <c r="C6" s="5" t="n">
        <v>88676</v>
      </c>
    </row>
    <row r="7" spans="1:5">
      <c r="A7" s="4" t="s">
        <v>34</v>
      </c>
      <c r="B7" s="5" t="n">
        <v>187335</v>
      </c>
      <c r="C7" s="5" t="n">
        <v>49778</v>
      </c>
      <c r="D7" s="6" t="n">
        <v>32780</v>
      </c>
      <c r="E7" s="6" t="n">
        <v>21215</v>
      </c>
    </row>
    <row r="8" spans="1:5">
      <c r="A8" s="4" t="s">
        <v>375</v>
      </c>
      <c r="B8" s="5" t="n">
        <v>187335</v>
      </c>
      <c r="C8" s="5" t="n">
        <v>49778</v>
      </c>
    </row>
    <row r="9" spans="1:5">
      <c r="A9" s="4" t="s">
        <v>376</v>
      </c>
      <c r="B9" s="5" t="n">
        <v>260383</v>
      </c>
      <c r="C9" s="5" t="n">
        <v>138688</v>
      </c>
    </row>
    <row r="10" spans="1:5">
      <c r="A10" s="4" t="s">
        <v>290</v>
      </c>
      <c r="B10" s="5" t="n">
        <v>260343</v>
      </c>
      <c r="C10" s="5" t="n">
        <v>138454</v>
      </c>
    </row>
    <row r="11" spans="1:5">
      <c r="A11" s="4" t="s">
        <v>377</v>
      </c>
    </row>
    <row r="12" spans="1:5">
      <c r="A12" s="3" t="s">
        <v>370</v>
      </c>
    </row>
    <row r="13" spans="1:5">
      <c r="A13" s="4" t="s">
        <v>371</v>
      </c>
      <c r="B13" s="5" t="n">
        <v>50952</v>
      </c>
      <c r="C13" s="5" t="n">
        <v>46461</v>
      </c>
    </row>
    <row r="14" spans="1:5">
      <c r="A14" s="4" t="s">
        <v>373</v>
      </c>
      <c r="B14" s="5" t="n">
        <v>-32</v>
      </c>
      <c r="C14" s="5" t="n">
        <v>-185</v>
      </c>
    </row>
    <row r="15" spans="1:5">
      <c r="A15" s="4" t="s">
        <v>374</v>
      </c>
      <c r="B15" s="5" t="n">
        <v>50920</v>
      </c>
      <c r="C15" s="5" t="n">
        <v>46276</v>
      </c>
    </row>
    <row r="16" spans="1:5">
      <c r="A16" s="4" t="s">
        <v>378</v>
      </c>
    </row>
    <row r="17" spans="1:5">
      <c r="A17" s="3" t="s">
        <v>370</v>
      </c>
    </row>
    <row r="18" spans="1:5">
      <c r="A18" s="4" t="s">
        <v>371</v>
      </c>
      <c r="B18" s="5" t="n">
        <v>12698</v>
      </c>
      <c r="C18" s="5" t="n">
        <v>21505</v>
      </c>
    </row>
    <row r="19" spans="1:5">
      <c r="A19" s="4" t="s">
        <v>374</v>
      </c>
      <c r="B19" s="5" t="n">
        <v>12698</v>
      </c>
      <c r="C19" s="5" t="n">
        <v>21505</v>
      </c>
    </row>
    <row r="20" spans="1:5">
      <c r="A20" s="4" t="s">
        <v>379</v>
      </c>
    </row>
    <row r="21" spans="1:5">
      <c r="A21" s="3" t="s">
        <v>370</v>
      </c>
    </row>
    <row r="22" spans="1:5">
      <c r="A22" s="4" t="s">
        <v>371</v>
      </c>
      <c r="B22" s="5" t="n">
        <v>9398</v>
      </c>
      <c r="C22" s="5" t="n">
        <v>20944</v>
      </c>
    </row>
    <row r="23" spans="1:5">
      <c r="A23" s="4" t="s">
        <v>372</v>
      </c>
      <c r="C23" s="5" t="n">
        <v>1</v>
      </c>
    </row>
    <row r="24" spans="1:5">
      <c r="A24" s="4" t="s">
        <v>373</v>
      </c>
      <c r="B24" s="5" t="n">
        <v>-8</v>
      </c>
      <c r="C24" s="5" t="n">
        <v>-50</v>
      </c>
    </row>
    <row r="25" spans="1:5">
      <c r="A25" s="4" t="s">
        <v>374</v>
      </c>
      <c r="B25" s="6" t="n">
        <v>9390</v>
      </c>
      <c r="C25" s="6" t="n">
        <v>208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82</v>
      </c>
    </row>
    <row r="2" spans="1:2">
      <c r="A2" s="3" t="s">
        <v>175</v>
      </c>
    </row>
    <row r="3" spans="1:2">
      <c r="A3" s="4" t="s">
        <v>381</v>
      </c>
      <c r="B3" s="6" t="n">
        <v>65071</v>
      </c>
    </row>
    <row r="4" spans="1:2">
      <c r="A4" s="4" t="s">
        <v>382</v>
      </c>
      <c r="B4" s="5" t="n">
        <v>7937</v>
      </c>
    </row>
    <row r="5" spans="1:2">
      <c r="A5" s="4" t="s">
        <v>383</v>
      </c>
      <c r="B5" s="6" t="n">
        <v>730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10" t="n">
        <v>3</v>
      </c>
    </row>
    <row r="3" spans="1:3">
      <c r="A3" s="3" t="s">
        <v>385</v>
      </c>
    </row>
    <row r="4" spans="1:3">
      <c r="A4" s="4" t="s">
        <v>386</v>
      </c>
      <c r="B4" s="6" t="n">
        <v>0</v>
      </c>
      <c r="C4" s="6" t="n">
        <v>0</v>
      </c>
    </row>
    <row r="5" spans="1:3">
      <c r="A5" s="4" t="s">
        <v>387</v>
      </c>
    </row>
    <row r="6" spans="1:3">
      <c r="A6" s="3" t="s">
        <v>385</v>
      </c>
    </row>
    <row r="7" spans="1:3">
      <c r="A7" s="4" t="s">
        <v>386</v>
      </c>
      <c r="B7" s="5" t="n">
        <v>260343000</v>
      </c>
      <c r="C7" s="5" t="n">
        <v>138454000</v>
      </c>
    </row>
    <row r="8" spans="1:3">
      <c r="A8" s="4" t="s">
        <v>388</v>
      </c>
    </row>
    <row r="9" spans="1:3">
      <c r="A9" s="3" t="s">
        <v>385</v>
      </c>
    </row>
    <row r="10" spans="1:3">
      <c r="A10" s="4" t="s">
        <v>386</v>
      </c>
      <c r="B10" s="5" t="n">
        <v>50920000</v>
      </c>
      <c r="C10" s="5" t="n">
        <v>46276000</v>
      </c>
    </row>
    <row r="11" spans="1:3">
      <c r="A11" s="4" t="s">
        <v>389</v>
      </c>
    </row>
    <row r="12" spans="1:3">
      <c r="A12" s="3" t="s">
        <v>385</v>
      </c>
    </row>
    <row r="13" spans="1:3">
      <c r="A13" s="4" t="s">
        <v>386</v>
      </c>
      <c r="B13" s="5" t="n">
        <v>187335000</v>
      </c>
      <c r="C13" s="5" t="n">
        <v>49778000</v>
      </c>
    </row>
    <row r="14" spans="1:3">
      <c r="A14" s="4" t="s">
        <v>390</v>
      </c>
    </row>
    <row r="15" spans="1:3">
      <c r="A15" s="3" t="s">
        <v>385</v>
      </c>
    </row>
    <row r="16" spans="1:3">
      <c r="A16" s="4" t="s">
        <v>386</v>
      </c>
      <c r="B16" s="5" t="n">
        <v>73008000</v>
      </c>
      <c r="C16" s="5" t="n">
        <v>88676000</v>
      </c>
    </row>
    <row r="17" spans="1:3">
      <c r="A17" s="4" t="s">
        <v>391</v>
      </c>
    </row>
    <row r="18" spans="1:3">
      <c r="A18" s="3" t="s">
        <v>385</v>
      </c>
    </row>
    <row r="19" spans="1:3">
      <c r="A19" s="4" t="s">
        <v>386</v>
      </c>
      <c r="B19" s="5" t="n">
        <v>50920000</v>
      </c>
      <c r="C19" s="5" t="n">
        <v>46276000</v>
      </c>
    </row>
    <row r="20" spans="1:3">
      <c r="A20" s="4" t="s">
        <v>392</v>
      </c>
    </row>
    <row r="21" spans="1:3">
      <c r="A21" s="3" t="s">
        <v>385</v>
      </c>
    </row>
    <row r="22" spans="1:3">
      <c r="A22" s="4" t="s">
        <v>386</v>
      </c>
      <c r="B22" s="5" t="n">
        <v>187335000</v>
      </c>
      <c r="C22" s="5" t="n">
        <v>49778000</v>
      </c>
    </row>
    <row r="23" spans="1:3">
      <c r="A23" s="4" t="s">
        <v>393</v>
      </c>
    </row>
    <row r="24" spans="1:3">
      <c r="A24" s="3" t="s">
        <v>385</v>
      </c>
    </row>
    <row r="25" spans="1:3">
      <c r="A25" s="4" t="s">
        <v>386</v>
      </c>
      <c r="B25" s="5" t="n">
        <v>187335000</v>
      </c>
      <c r="C25" s="5" t="n">
        <v>49778000</v>
      </c>
    </row>
    <row r="26" spans="1:3">
      <c r="A26" s="4" t="s">
        <v>394</v>
      </c>
    </row>
    <row r="27" spans="1:3">
      <c r="A27" s="3" t="s">
        <v>385</v>
      </c>
    </row>
    <row r="28" spans="1:3">
      <c r="A28" s="4" t="s">
        <v>386</v>
      </c>
      <c r="B28" s="5" t="n">
        <v>12698000</v>
      </c>
      <c r="C28" s="5" t="n">
        <v>21505000</v>
      </c>
    </row>
    <row r="29" spans="1:3">
      <c r="A29" s="4" t="s">
        <v>395</v>
      </c>
    </row>
    <row r="30" spans="1:3">
      <c r="A30" s="3" t="s">
        <v>385</v>
      </c>
    </row>
    <row r="31" spans="1:3">
      <c r="A31" s="4" t="s">
        <v>386</v>
      </c>
      <c r="B31" s="5" t="n">
        <v>12698000</v>
      </c>
      <c r="C31" s="5" t="n">
        <v>21505000</v>
      </c>
    </row>
    <row r="32" spans="1:3">
      <c r="A32" s="4" t="s">
        <v>396</v>
      </c>
    </row>
    <row r="33" spans="1:3">
      <c r="A33" s="3" t="s">
        <v>385</v>
      </c>
    </row>
    <row r="34" spans="1:3">
      <c r="A34" s="4" t="s">
        <v>386</v>
      </c>
      <c r="B34" s="5" t="n">
        <v>9390000</v>
      </c>
      <c r="C34" s="5" t="n">
        <v>20895000</v>
      </c>
    </row>
    <row r="35" spans="1:3">
      <c r="A35" s="4" t="s">
        <v>397</v>
      </c>
    </row>
    <row r="36" spans="1:3">
      <c r="A36" s="3" t="s">
        <v>385</v>
      </c>
    </row>
    <row r="37" spans="1:3">
      <c r="A37" s="4" t="s">
        <v>386</v>
      </c>
      <c r="B37" s="6" t="n">
        <v>9390000</v>
      </c>
      <c r="C37" s="6" t="n">
        <v>208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85</v>
      </c>
    </row>
    <row r="3" spans="1:3">
      <c r="A3" s="4" t="s">
        <v>386</v>
      </c>
      <c r="B3" s="6" t="n">
        <v>0</v>
      </c>
      <c r="C3" s="6" t="n">
        <v>0</v>
      </c>
    </row>
    <row r="4" spans="1:3">
      <c r="A4" s="4" t="s">
        <v>399</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181</v>
      </c>
    </row>
    <row r="3" spans="1:3">
      <c r="A3" s="4" t="s">
        <v>401</v>
      </c>
      <c r="B3" s="6" t="n">
        <v>23643</v>
      </c>
      <c r="C3" s="6" t="n">
        <v>4536</v>
      </c>
    </row>
    <row r="4" spans="1:3">
      <c r="A4" s="4" t="s">
        <v>402</v>
      </c>
      <c r="B4" s="5" t="n">
        <v>2995</v>
      </c>
      <c r="C4" s="5" t="n">
        <v>2178</v>
      </c>
    </row>
    <row r="5" spans="1:3">
      <c r="A5" s="4" t="s">
        <v>403</v>
      </c>
      <c r="B5" s="5" t="n">
        <v>596</v>
      </c>
      <c r="C5" s="5" t="n">
        <v>518</v>
      </c>
    </row>
    <row r="6" spans="1:3">
      <c r="A6" s="4" t="s">
        <v>404</v>
      </c>
      <c r="B6" s="5" t="n">
        <v>539</v>
      </c>
      <c r="C6" s="5" t="n">
        <v>647</v>
      </c>
    </row>
    <row r="7" spans="1:3">
      <c r="A7" s="4" t="s">
        <v>405</v>
      </c>
      <c r="B7" s="5" t="n">
        <v>513</v>
      </c>
      <c r="C7" s="5" t="n">
        <v>310</v>
      </c>
    </row>
    <row r="8" spans="1:3">
      <c r="A8" s="4" t="s">
        <v>406</v>
      </c>
      <c r="B8" s="5" t="n">
        <v>29</v>
      </c>
    </row>
    <row r="9" spans="1:3">
      <c r="A9" s="4" t="s">
        <v>407</v>
      </c>
      <c r="B9" s="5" t="n">
        <v>1946</v>
      </c>
      <c r="C9" s="5" t="n">
        <v>1366</v>
      </c>
    </row>
    <row r="10" spans="1:3">
      <c r="A10" s="4" t="s">
        <v>408</v>
      </c>
      <c r="B10" s="6" t="n">
        <v>30261</v>
      </c>
      <c r="C10" s="6" t="n">
        <v>9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410</v>
      </c>
    </row>
    <row r="3" spans="1:2">
      <c r="A3" s="3" t="s">
        <v>411</v>
      </c>
    </row>
    <row r="4" spans="1:2">
      <c r="A4" s="4" t="s">
        <v>406</v>
      </c>
      <c r="B4" s="6" t="n">
        <v>29000</v>
      </c>
    </row>
    <row r="5" spans="1:2">
      <c r="A5" s="4" t="s">
        <v>412</v>
      </c>
    </row>
    <row r="6" spans="1:2">
      <c r="A6" s="3" t="s">
        <v>411</v>
      </c>
    </row>
    <row r="7" spans="1:2">
      <c r="A7" s="4" t="s">
        <v>413</v>
      </c>
      <c r="B7" s="5" t="n">
        <v>500000</v>
      </c>
    </row>
    <row r="8" spans="1:2">
      <c r="A8" s="4" t="s">
        <v>414</v>
      </c>
      <c r="B8" s="5" t="n">
        <v>400000</v>
      </c>
    </row>
    <row r="9" spans="1:2">
      <c r="A9" s="4" t="s">
        <v>406</v>
      </c>
      <c r="B9" s="6" t="n">
        <v>29000</v>
      </c>
    </row>
    <row r="10" spans="1:2">
      <c r="A10" s="4" t="s">
        <v>415</v>
      </c>
      <c r="B10" s="5" t="n">
        <v>3</v>
      </c>
    </row>
    <row r="11" spans="1:2">
      <c r="A11" s="4" t="s">
        <v>416</v>
      </c>
      <c r="B11" s="4" t="s">
        <v>417</v>
      </c>
    </row>
    <row r="12" spans="1:2">
      <c r="A12" s="4" t="s">
        <v>418</v>
      </c>
    </row>
    <row r="13" spans="1:2">
      <c r="A13" s="3" t="s">
        <v>411</v>
      </c>
    </row>
    <row r="14" spans="1:2">
      <c r="A14" s="4" t="s">
        <v>413</v>
      </c>
      <c r="B14" s="6" t="n">
        <v>200000</v>
      </c>
    </row>
    <row r="15" spans="1:2">
      <c r="A15" s="4" t="s">
        <v>419</v>
      </c>
    </row>
    <row r="16" spans="1:2">
      <c r="A16" s="3" t="s">
        <v>411</v>
      </c>
    </row>
    <row r="17" spans="1:2">
      <c r="A17" s="4" t="s">
        <v>413</v>
      </c>
      <c r="B17" s="6"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535</v>
      </c>
    </row>
    <row r="5" spans="1:4">
      <c r="A5" s="3" t="s">
        <v>78</v>
      </c>
    </row>
    <row r="6" spans="1:4">
      <c r="A6" s="4" t="s">
        <v>79</v>
      </c>
      <c r="B6" s="5" t="n">
        <v>115785</v>
      </c>
      <c r="C6" s="6" t="n">
        <v>43016</v>
      </c>
      <c r="D6" s="6" t="n">
        <v>23263</v>
      </c>
    </row>
    <row r="7" spans="1:4">
      <c r="A7" s="4" t="s">
        <v>80</v>
      </c>
      <c r="B7" s="5" t="n">
        <v>22210</v>
      </c>
      <c r="C7" s="5" t="n">
        <v>18497</v>
      </c>
      <c r="D7" s="5" t="n">
        <v>14677</v>
      </c>
    </row>
    <row r="8" spans="1:4">
      <c r="A8" s="4" t="s">
        <v>81</v>
      </c>
      <c r="B8" s="5" t="n">
        <v>137995</v>
      </c>
      <c r="C8" s="5" t="n">
        <v>61513</v>
      </c>
      <c r="D8" s="5" t="n">
        <v>37940</v>
      </c>
    </row>
    <row r="9" spans="1:4">
      <c r="A9" s="4" t="s">
        <v>82</v>
      </c>
      <c r="B9" s="5" t="n">
        <v>-136460</v>
      </c>
      <c r="C9" s="5" t="n">
        <v>-61513</v>
      </c>
      <c r="D9" s="5" t="n">
        <v>-37940</v>
      </c>
    </row>
    <row r="10" spans="1:4">
      <c r="A10" s="3" t="s">
        <v>83</v>
      </c>
    </row>
    <row r="11" spans="1:4">
      <c r="A11" s="4" t="s">
        <v>84</v>
      </c>
      <c r="B11" s="5" t="n">
        <v>901</v>
      </c>
      <c r="C11" s="5" t="n">
        <v>510</v>
      </c>
      <c r="D11" s="5" t="n">
        <v>206</v>
      </c>
    </row>
    <row r="12" spans="1:4">
      <c r="A12" s="4" t="s">
        <v>85</v>
      </c>
      <c r="B12" s="5" t="n">
        <v>-188</v>
      </c>
      <c r="C12" s="5" t="n">
        <v>287</v>
      </c>
      <c r="D12" s="5" t="n">
        <v>700</v>
      </c>
    </row>
    <row r="13" spans="1:4">
      <c r="A13" s="4" t="s">
        <v>86</v>
      </c>
      <c r="B13" s="5" t="n">
        <v>-135747</v>
      </c>
      <c r="C13" s="5" t="n">
        <v>-60716</v>
      </c>
      <c r="D13" s="5" t="n">
        <v>-37034</v>
      </c>
    </row>
    <row r="14" spans="1:4">
      <c r="A14" s="3" t="s">
        <v>87</v>
      </c>
    </row>
    <row r="15" spans="1:4">
      <c r="A15" s="4" t="s">
        <v>86</v>
      </c>
      <c r="B15" s="5" t="n">
        <v>-135747</v>
      </c>
      <c r="C15" s="5" t="n">
        <v>-60716</v>
      </c>
      <c r="D15" s="5" t="n">
        <v>-37034</v>
      </c>
    </row>
    <row r="16" spans="1:4">
      <c r="A16" s="4" t="s">
        <v>88</v>
      </c>
      <c r="D16" s="5" t="n">
        <v>-86899</v>
      </c>
    </row>
    <row r="17" spans="1:4">
      <c r="A17" s="4" t="s">
        <v>89</v>
      </c>
      <c r="B17" s="6" t="n">
        <v>-135747</v>
      </c>
      <c r="C17" s="6" t="n">
        <v>-60716</v>
      </c>
      <c r="D17" s="6" t="n">
        <v>-123933</v>
      </c>
    </row>
    <row r="18" spans="1:4">
      <c r="A18" s="4" t="s">
        <v>90</v>
      </c>
      <c r="B18" s="8" t="n">
        <v>-3.6</v>
      </c>
      <c r="C18" s="8" t="n">
        <v>-2.29</v>
      </c>
      <c r="D18" s="8" t="n">
        <v>-8.039999999999999</v>
      </c>
    </row>
    <row r="19" spans="1:4">
      <c r="A19" s="4" t="s">
        <v>91</v>
      </c>
      <c r="B19" s="5" t="n">
        <v>37716949</v>
      </c>
      <c r="C19" s="5" t="n">
        <v>26469170</v>
      </c>
      <c r="D19" s="5" t="n">
        <v>15406386</v>
      </c>
    </row>
    <row r="20" spans="1:4">
      <c r="A20" s="3" t="s">
        <v>92</v>
      </c>
    </row>
    <row r="21" spans="1:4">
      <c r="A21" s="4" t="s">
        <v>86</v>
      </c>
      <c r="B21" s="6" t="n">
        <v>-135747</v>
      </c>
      <c r="C21" s="6" t="n">
        <v>-60716</v>
      </c>
      <c r="D21" s="6" t="n">
        <v>-37034</v>
      </c>
    </row>
    <row r="22" spans="1:4">
      <c r="A22" s="4" t="s">
        <v>93</v>
      </c>
      <c r="B22" s="5" t="n">
        <v>-42</v>
      </c>
      <c r="C22" s="5" t="n">
        <v>-234</v>
      </c>
      <c r="D22" s="5" t="n">
        <v>-56</v>
      </c>
    </row>
    <row r="23" spans="1:4">
      <c r="A23" s="4" t="s">
        <v>94</v>
      </c>
      <c r="B23" s="6" t="n">
        <v>-135789</v>
      </c>
      <c r="C23" s="6" t="n">
        <v>-60950</v>
      </c>
      <c r="D23" s="6" t="n">
        <v>-37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37"/>
    <col customWidth="1" max="5" min="5" width="19"/>
    <col customWidth="1" max="6" min="6" width="80"/>
    <col customWidth="1" max="7" min="7" width="37"/>
    <col customWidth="1" max="8" min="8" width="37"/>
    <col customWidth="1" max="9" min="9" width="20"/>
    <col customWidth="1" max="10" min="10" width="20"/>
  </cols>
  <sheetData>
    <row r="1" spans="1:10">
      <c r="A1" s="1" t="s">
        <v>420</v>
      </c>
      <c r="B1" s="2" t="s">
        <v>421</v>
      </c>
      <c r="C1" s="2" t="s">
        <v>279</v>
      </c>
      <c r="D1" s="2" t="s">
        <v>422</v>
      </c>
      <c r="E1" s="2" t="s">
        <v>423</v>
      </c>
      <c r="F1" s="2" t="s">
        <v>424</v>
      </c>
      <c r="G1" s="2" t="s">
        <v>425</v>
      </c>
      <c r="H1" s="2" t="s">
        <v>426</v>
      </c>
      <c r="I1" s="2" t="s">
        <v>427</v>
      </c>
      <c r="J1" s="2" t="s">
        <v>428</v>
      </c>
    </row>
    <row r="2" spans="1:10">
      <c r="A2" s="3" t="s">
        <v>429</v>
      </c>
    </row>
    <row r="3" spans="1:10">
      <c r="A3" s="4" t="s">
        <v>70</v>
      </c>
      <c r="F3" s="5" t="n">
        <v>175000000</v>
      </c>
      <c r="G3" s="5" t="n">
        <v>175000000</v>
      </c>
      <c r="H3" s="5" t="n">
        <v>175000000</v>
      </c>
    </row>
    <row r="4" spans="1:10">
      <c r="A4" s="4" t="s">
        <v>430</v>
      </c>
      <c r="F4" s="7" t="n">
        <v>1e-05</v>
      </c>
      <c r="G4" s="7" t="n">
        <v>1e-05</v>
      </c>
      <c r="H4" s="7" t="n">
        <v>1e-05</v>
      </c>
    </row>
    <row r="5" spans="1:10">
      <c r="A5" s="4" t="s">
        <v>71</v>
      </c>
      <c r="F5" s="5" t="n">
        <v>38615709</v>
      </c>
      <c r="G5" s="5" t="n">
        <v>30662218</v>
      </c>
    </row>
    <row r="6" spans="1:10">
      <c r="A6" s="4" t="s">
        <v>72</v>
      </c>
      <c r="F6" s="5" t="n">
        <v>38615709</v>
      </c>
      <c r="G6" s="5" t="n">
        <v>30662218</v>
      </c>
    </row>
    <row r="7" spans="1:10">
      <c r="A7" s="4" t="s">
        <v>66</v>
      </c>
      <c r="F7" s="5" t="n">
        <v>25000000</v>
      </c>
      <c r="G7" s="5" t="n">
        <v>25000000</v>
      </c>
    </row>
    <row r="8" spans="1:10">
      <c r="A8" s="4" t="s">
        <v>431</v>
      </c>
      <c r="F8" s="7" t="n">
        <v>1e-05</v>
      </c>
      <c r="G8" s="7" t="n">
        <v>1e-05</v>
      </c>
    </row>
    <row r="9" spans="1:10">
      <c r="A9" s="4" t="s">
        <v>67</v>
      </c>
      <c r="F9" s="5" t="n">
        <v>0</v>
      </c>
      <c r="G9" s="5" t="n">
        <v>0</v>
      </c>
    </row>
    <row r="10" spans="1:10">
      <c r="A10" s="4" t="s">
        <v>68</v>
      </c>
      <c r="F10" s="5" t="n">
        <v>0</v>
      </c>
      <c r="G10" s="5" t="n">
        <v>0</v>
      </c>
    </row>
    <row r="11" spans="1:10">
      <c r="A11" s="4" t="s">
        <v>293</v>
      </c>
      <c r="C11" s="9" t="n">
        <v>1.75</v>
      </c>
    </row>
    <row r="12" spans="1:10">
      <c r="A12" s="4" t="s">
        <v>432</v>
      </c>
      <c r="H12" s="5" t="n">
        <v>0</v>
      </c>
      <c r="I12" s="5" t="n">
        <v>12115183</v>
      </c>
    </row>
    <row r="13" spans="1:10">
      <c r="A13" s="4" t="s">
        <v>433</v>
      </c>
      <c r="F13" s="5" t="n">
        <v>5268127</v>
      </c>
      <c r="G13" s="5" t="n">
        <v>3990093</v>
      </c>
    </row>
    <row r="14" spans="1:10">
      <c r="A14" s="4" t="s">
        <v>434</v>
      </c>
      <c r="F14" s="5" t="n">
        <v>1416775</v>
      </c>
    </row>
    <row r="15" spans="1:10">
      <c r="A15" s="4" t="s">
        <v>435</v>
      </c>
      <c r="F15" s="6" t="n">
        <v>5825000</v>
      </c>
      <c r="G15" s="6" t="n">
        <v>4714000</v>
      </c>
      <c r="H15" s="6" t="n">
        <v>6010000</v>
      </c>
    </row>
    <row r="16" spans="1:10">
      <c r="A16" s="4" t="s">
        <v>436</v>
      </c>
    </row>
    <row r="17" spans="1:10">
      <c r="A17" s="3" t="s">
        <v>429</v>
      </c>
    </row>
    <row r="18" spans="1:10">
      <c r="A18" s="4" t="s">
        <v>435</v>
      </c>
      <c r="H18" s="5" t="n">
        <v>1000000</v>
      </c>
    </row>
    <row r="19" spans="1:10">
      <c r="A19" s="4" t="s">
        <v>260</v>
      </c>
    </row>
    <row r="20" spans="1:10">
      <c r="A20" s="3" t="s">
        <v>429</v>
      </c>
    </row>
    <row r="21" spans="1:10">
      <c r="A21" s="4" t="s">
        <v>437</v>
      </c>
      <c r="B21" s="5" t="n">
        <v>382338</v>
      </c>
      <c r="F21" s="5" t="n">
        <v>450838</v>
      </c>
    </row>
    <row r="22" spans="1:10">
      <c r="A22" s="4" t="s">
        <v>438</v>
      </c>
      <c r="F22" s="4" t="s">
        <v>330</v>
      </c>
    </row>
    <row r="23" spans="1:10">
      <c r="A23" s="4" t="s">
        <v>435</v>
      </c>
      <c r="F23" s="6" t="n">
        <v>780000</v>
      </c>
      <c r="G23" s="5" t="n">
        <v>62000</v>
      </c>
    </row>
    <row r="24" spans="1:10">
      <c r="A24" s="4" t="s">
        <v>439</v>
      </c>
      <c r="F24" s="4" t="s">
        <v>440</v>
      </c>
    </row>
    <row r="25" spans="1:10">
      <c r="A25" s="4" t="s">
        <v>441</v>
      </c>
      <c r="F25" s="8" t="n">
        <v>7.83</v>
      </c>
    </row>
    <row r="26" spans="1:10">
      <c r="A26" s="4" t="s">
        <v>442</v>
      </c>
      <c r="F26" s="6" t="n">
        <v>2000000</v>
      </c>
    </row>
    <row r="27" spans="1:10">
      <c r="A27" s="4" t="s">
        <v>443</v>
      </c>
      <c r="F27" s="6" t="n">
        <v>2900000</v>
      </c>
    </row>
    <row r="28" spans="1:10">
      <c r="A28" s="4" t="s">
        <v>444</v>
      </c>
    </row>
    <row r="29" spans="1:10">
      <c r="A29" s="3" t="s">
        <v>429</v>
      </c>
    </row>
    <row r="30" spans="1:10">
      <c r="A30" s="4" t="s">
        <v>445</v>
      </c>
      <c r="F30" s="4" t="s">
        <v>446</v>
      </c>
    </row>
    <row r="31" spans="1:10">
      <c r="A31" s="4" t="s">
        <v>447</v>
      </c>
    </row>
    <row r="32" spans="1:10">
      <c r="A32" s="3" t="s">
        <v>429</v>
      </c>
    </row>
    <row r="33" spans="1:10">
      <c r="A33" s="4" t="s">
        <v>448</v>
      </c>
      <c r="B33" s="5" t="n">
        <v>624275</v>
      </c>
    </row>
    <row r="34" spans="1:10">
      <c r="A34" s="4" t="s">
        <v>449</v>
      </c>
      <c r="F34" s="4" t="s">
        <v>450</v>
      </c>
    </row>
    <row r="35" spans="1:10">
      <c r="A35" s="4" t="s">
        <v>451</v>
      </c>
      <c r="F35" s="4" t="s">
        <v>366</v>
      </c>
    </row>
    <row r="36" spans="1:10">
      <c r="A36" s="4" t="s">
        <v>435</v>
      </c>
      <c r="F36" s="6" t="n">
        <v>4674000</v>
      </c>
      <c r="G36" s="5" t="n">
        <v>3660000</v>
      </c>
      <c r="H36" s="5" t="n">
        <v>1925000</v>
      </c>
    </row>
    <row r="37" spans="1:10">
      <c r="A37" s="4" t="s">
        <v>452</v>
      </c>
    </row>
    <row r="38" spans="1:10">
      <c r="A38" s="3" t="s">
        <v>429</v>
      </c>
    </row>
    <row r="39" spans="1:10">
      <c r="A39" s="4" t="s">
        <v>438</v>
      </c>
      <c r="F39" s="4" t="s">
        <v>292</v>
      </c>
    </row>
    <row r="40" spans="1:10">
      <c r="A40" s="4" t="s">
        <v>453</v>
      </c>
    </row>
    <row r="41" spans="1:10">
      <c r="A41" s="3" t="s">
        <v>429</v>
      </c>
    </row>
    <row r="42" spans="1:10">
      <c r="A42" s="4" t="s">
        <v>438</v>
      </c>
      <c r="F42" s="4" t="s">
        <v>454</v>
      </c>
    </row>
    <row r="43" spans="1:10">
      <c r="A43" s="4" t="s">
        <v>455</v>
      </c>
    </row>
    <row r="44" spans="1:10">
      <c r="A44" s="3" t="s">
        <v>429</v>
      </c>
    </row>
    <row r="45" spans="1:10">
      <c r="A45" s="4" t="s">
        <v>445</v>
      </c>
      <c r="F45" s="4" t="s">
        <v>456</v>
      </c>
    </row>
    <row r="46" spans="1:10">
      <c r="A46" s="4" t="s">
        <v>457</v>
      </c>
    </row>
    <row r="47" spans="1:10">
      <c r="A47" s="3" t="s">
        <v>429</v>
      </c>
    </row>
    <row r="48" spans="1:10">
      <c r="A48" s="4" t="s">
        <v>438</v>
      </c>
      <c r="D48" s="4" t="s">
        <v>332</v>
      </c>
    </row>
    <row r="49" spans="1:10">
      <c r="A49" s="4" t="s">
        <v>435</v>
      </c>
      <c r="F49" s="6" t="n">
        <v>266000</v>
      </c>
      <c r="G49" s="6" t="n">
        <v>909000</v>
      </c>
      <c r="H49" s="6" t="n">
        <v>4085000</v>
      </c>
    </row>
    <row r="50" spans="1:10">
      <c r="A50" s="4" t="s">
        <v>439</v>
      </c>
      <c r="F50" s="4" t="s">
        <v>458</v>
      </c>
    </row>
    <row r="51" spans="1:10">
      <c r="A51" s="4" t="s">
        <v>441</v>
      </c>
      <c r="D51" s="8" t="n">
        <v>7.42</v>
      </c>
    </row>
    <row r="52" spans="1:10">
      <c r="A52" s="4" t="s">
        <v>459</v>
      </c>
      <c r="F52" s="4" t="s">
        <v>460</v>
      </c>
    </row>
    <row r="53" spans="1:10">
      <c r="A53" s="4" t="s">
        <v>461</v>
      </c>
      <c r="D53" s="6" t="n">
        <v>3900000</v>
      </c>
    </row>
    <row r="54" spans="1:10">
      <c r="A54" s="4" t="s">
        <v>462</v>
      </c>
      <c r="D54" s="4" t="s">
        <v>463</v>
      </c>
    </row>
    <row r="55" spans="1:10">
      <c r="A55" s="4" t="s">
        <v>442</v>
      </c>
      <c r="F55" s="6" t="n">
        <v>48000</v>
      </c>
    </row>
    <row r="56" spans="1:10">
      <c r="A56" s="4" t="s">
        <v>464</v>
      </c>
    </row>
    <row r="57" spans="1:10">
      <c r="A57" s="3" t="s">
        <v>429</v>
      </c>
    </row>
    <row r="58" spans="1:10">
      <c r="A58" s="4" t="s">
        <v>445</v>
      </c>
      <c r="D58" s="4" t="s">
        <v>456</v>
      </c>
    </row>
    <row r="59" spans="1:10">
      <c r="A59" s="4" t="s">
        <v>465</v>
      </c>
    </row>
    <row r="60" spans="1:10">
      <c r="A60" s="3" t="s">
        <v>429</v>
      </c>
    </row>
    <row r="61" spans="1:10">
      <c r="A61" s="4" t="s">
        <v>437</v>
      </c>
      <c r="D61" s="5" t="n">
        <v>450224</v>
      </c>
    </row>
    <row r="62" spans="1:10">
      <c r="A62" s="4" t="s">
        <v>466</v>
      </c>
    </row>
    <row r="63" spans="1:10">
      <c r="A63" s="3" t="s">
        <v>429</v>
      </c>
    </row>
    <row r="64" spans="1:10">
      <c r="A64" s="4" t="s">
        <v>437</v>
      </c>
      <c r="D64" s="5" t="n">
        <v>79067</v>
      </c>
    </row>
    <row r="65" spans="1:10">
      <c r="A65" s="4" t="s">
        <v>435</v>
      </c>
      <c r="F65" s="6" t="n">
        <v>3000</v>
      </c>
    </row>
    <row r="66" spans="1:10">
      <c r="A66" s="4" t="s">
        <v>467</v>
      </c>
    </row>
    <row r="67" spans="1:10">
      <c r="A67" s="3" t="s">
        <v>429</v>
      </c>
    </row>
    <row r="68" spans="1:10">
      <c r="A68" s="4" t="s">
        <v>433</v>
      </c>
      <c r="F68" s="5" t="n">
        <v>885328</v>
      </c>
      <c r="G68" s="5" t="n">
        <v>1318732</v>
      </c>
      <c r="J68" s="5" t="n">
        <v>1785000</v>
      </c>
    </row>
    <row r="69" spans="1:10">
      <c r="A69" s="4" t="s">
        <v>468</v>
      </c>
      <c r="F69" s="4" t="s">
        <v>469</v>
      </c>
    </row>
    <row r="70" spans="1:10">
      <c r="A70" s="4" t="s">
        <v>470</v>
      </c>
    </row>
    <row r="71" spans="1:10">
      <c r="A71" s="3" t="s">
        <v>429</v>
      </c>
    </row>
    <row r="72" spans="1:10">
      <c r="A72" s="4" t="s">
        <v>434</v>
      </c>
      <c r="F72" s="5" t="n">
        <v>1304275</v>
      </c>
    </row>
    <row r="73" spans="1:10">
      <c r="A73" s="4" t="s">
        <v>471</v>
      </c>
    </row>
    <row r="74" spans="1:10">
      <c r="A74" s="3" t="s">
        <v>429</v>
      </c>
    </row>
    <row r="75" spans="1:10">
      <c r="A75" s="4" t="s">
        <v>434</v>
      </c>
      <c r="F75" s="5" t="n">
        <v>112500</v>
      </c>
    </row>
    <row r="76" spans="1:10">
      <c r="A76" s="4" t="s">
        <v>472</v>
      </c>
    </row>
    <row r="77" spans="1:10">
      <c r="A77" s="3" t="s">
        <v>429</v>
      </c>
    </row>
    <row r="78" spans="1:10">
      <c r="A78" s="4" t="s">
        <v>433</v>
      </c>
      <c r="E78" s="5" t="n">
        <v>350000</v>
      </c>
    </row>
    <row r="79" spans="1:10">
      <c r="A79" s="4" t="s">
        <v>434</v>
      </c>
      <c r="E79" s="5" t="n">
        <v>255000</v>
      </c>
    </row>
    <row r="80" spans="1:10">
      <c r="A80" s="4" t="s">
        <v>473</v>
      </c>
      <c r="F80" s="6" t="n">
        <v>9600000</v>
      </c>
    </row>
    <row r="81" spans="1:10">
      <c r="A81" s="4" t="s">
        <v>439</v>
      </c>
      <c r="F81" s="4" t="s">
        <v>474</v>
      </c>
    </row>
    <row r="82" spans="1:10">
      <c r="A82" s="4" t="s">
        <v>475</v>
      </c>
    </row>
    <row r="83" spans="1:10">
      <c r="A83" s="3" t="s">
        <v>429</v>
      </c>
    </row>
    <row r="84" spans="1:10">
      <c r="A84" s="4" t="s">
        <v>434</v>
      </c>
      <c r="F84" s="5" t="n">
        <v>255000</v>
      </c>
    </row>
    <row r="85" spans="1:10">
      <c r="A85" s="4" t="s">
        <v>476</v>
      </c>
    </row>
    <row r="86" spans="1:10">
      <c r="A86" s="3" t="s">
        <v>429</v>
      </c>
    </row>
    <row r="87" spans="1:10">
      <c r="A87" s="4" t="s">
        <v>437</v>
      </c>
      <c r="F87" s="5" t="n">
        <v>450838</v>
      </c>
    </row>
    <row r="88" spans="1:10">
      <c r="A88" s="4" t="s">
        <v>477</v>
      </c>
    </row>
    <row r="89" spans="1:10">
      <c r="A89" s="3" t="s">
        <v>429</v>
      </c>
    </row>
    <row r="90" spans="1:10">
      <c r="A90" s="4" t="s">
        <v>478</v>
      </c>
      <c r="F90" s="5" t="n">
        <v>262500</v>
      </c>
    </row>
    <row r="91" spans="1:10">
      <c r="A91" s="4" t="s">
        <v>479</v>
      </c>
      <c r="F91" s="4" t="s">
        <v>480</v>
      </c>
    </row>
    <row r="92" spans="1:10">
      <c r="A92" s="4" t="s">
        <v>481</v>
      </c>
      <c r="F92" s="5" t="n">
        <v>739611</v>
      </c>
    </row>
    <row r="93" spans="1:10">
      <c r="A93" s="4" t="s">
        <v>482</v>
      </c>
      <c r="F93" s="4" t="s">
        <v>483</v>
      </c>
    </row>
    <row r="94" spans="1:10">
      <c r="A94" s="4" t="s">
        <v>484</v>
      </c>
      <c r="F94" s="4" t="s">
        <v>485</v>
      </c>
    </row>
    <row r="95" spans="1:10">
      <c r="A95" s="4" t="s">
        <v>486</v>
      </c>
      <c r="F95" s="4" t="s">
        <v>487</v>
      </c>
    </row>
    <row r="96" spans="1:10">
      <c r="A96" s="4" t="s">
        <v>448</v>
      </c>
      <c r="F96" s="5" t="n">
        <v>16629</v>
      </c>
    </row>
    <row r="97" spans="1:10">
      <c r="A97" s="4" t="s">
        <v>435</v>
      </c>
      <c r="F97"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2</v>
      </c>
      <c r="D1" s="2" t="s">
        <v>489</v>
      </c>
    </row>
    <row r="2" spans="1:4">
      <c r="A2" s="3" t="s">
        <v>429</v>
      </c>
    </row>
    <row r="3" spans="1:4">
      <c r="A3" s="4" t="s">
        <v>433</v>
      </c>
      <c r="B3" s="5" t="n">
        <v>5268127</v>
      </c>
      <c r="C3" s="5" t="n">
        <v>3990093</v>
      </c>
    </row>
    <row r="4" spans="1:4">
      <c r="A4" s="4" t="s">
        <v>490</v>
      </c>
    </row>
    <row r="5" spans="1:4">
      <c r="A5" s="3" t="s">
        <v>429</v>
      </c>
    </row>
    <row r="6" spans="1:4">
      <c r="A6" s="4" t="s">
        <v>433</v>
      </c>
      <c r="B6" s="5" t="n">
        <v>3579694</v>
      </c>
      <c r="C6" s="5" t="n">
        <v>2231057</v>
      </c>
    </row>
    <row r="7" spans="1:4">
      <c r="A7" s="4" t="s">
        <v>467</v>
      </c>
    </row>
    <row r="8" spans="1:4">
      <c r="A8" s="3" t="s">
        <v>429</v>
      </c>
    </row>
    <row r="9" spans="1:4">
      <c r="A9" s="4" t="s">
        <v>433</v>
      </c>
      <c r="B9" s="5" t="n">
        <v>885328</v>
      </c>
      <c r="C9" s="5" t="n">
        <v>1318732</v>
      </c>
      <c r="D9" s="5" t="n">
        <v>1785000</v>
      </c>
    </row>
    <row r="10" spans="1:4">
      <c r="A10" s="4" t="s">
        <v>491</v>
      </c>
    </row>
    <row r="11" spans="1:4">
      <c r="A11" s="3" t="s">
        <v>429</v>
      </c>
    </row>
    <row r="12" spans="1:4">
      <c r="A12" s="4" t="s">
        <v>433</v>
      </c>
      <c r="B12" s="5" t="n">
        <v>803105</v>
      </c>
      <c r="C12" s="5" t="n">
        <v>440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493</v>
      </c>
      <c r="C1" s="2" t="s">
        <v>494</v>
      </c>
      <c r="D1" s="2" t="s">
        <v>495</v>
      </c>
      <c r="E1" s="2" t="s">
        <v>496</v>
      </c>
    </row>
    <row r="2" spans="1:5">
      <c r="A2" s="4" t="s">
        <v>467</v>
      </c>
    </row>
    <row r="3" spans="1:5">
      <c r="A3" s="3" t="s">
        <v>429</v>
      </c>
    </row>
    <row r="4" spans="1:5">
      <c r="A4" s="4" t="s">
        <v>497</v>
      </c>
      <c r="E4" s="5" t="n">
        <v>986800</v>
      </c>
    </row>
    <row r="5" spans="1:5">
      <c r="A5" s="4" t="s">
        <v>498</v>
      </c>
    </row>
    <row r="6" spans="1:5">
      <c r="A6" s="3" t="s">
        <v>429</v>
      </c>
    </row>
    <row r="7" spans="1:5">
      <c r="A7" s="4" t="s">
        <v>497</v>
      </c>
      <c r="C7" s="5" t="n">
        <v>1265863</v>
      </c>
    </row>
    <row r="8" spans="1:5">
      <c r="A8" s="4" t="s">
        <v>491</v>
      </c>
    </row>
    <row r="9" spans="1:5">
      <c r="A9" s="3" t="s">
        <v>429</v>
      </c>
    </row>
    <row r="10" spans="1:5">
      <c r="A10" s="4" t="s">
        <v>497</v>
      </c>
      <c r="D10" s="5" t="n">
        <v>379430</v>
      </c>
    </row>
    <row r="11" spans="1:5">
      <c r="A11" s="4" t="s">
        <v>499</v>
      </c>
    </row>
    <row r="12" spans="1:5">
      <c r="A12" s="3" t="s">
        <v>429</v>
      </c>
    </row>
    <row r="13" spans="1:5">
      <c r="A13" s="4" t="s">
        <v>497</v>
      </c>
      <c r="B13" s="5" t="n">
        <v>388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500</v>
      </c>
      <c r="B1" s="2" t="s">
        <v>1</v>
      </c>
    </row>
    <row r="2" spans="1:4">
      <c r="B2" s="2" t="s">
        <v>2</v>
      </c>
      <c r="C2" s="2" t="s">
        <v>32</v>
      </c>
      <c r="D2" s="2" t="s">
        <v>75</v>
      </c>
    </row>
    <row r="3" spans="1:4">
      <c r="A3" s="3" t="s">
        <v>501</v>
      </c>
    </row>
    <row r="4" spans="1:4">
      <c r="A4" s="4" t="s">
        <v>502</v>
      </c>
      <c r="B4" s="4" t="s">
        <v>347</v>
      </c>
    </row>
    <row r="5" spans="1:4">
      <c r="A5" s="4" t="s">
        <v>447</v>
      </c>
    </row>
    <row r="6" spans="1:4">
      <c r="A6" s="3" t="s">
        <v>501</v>
      </c>
    </row>
    <row r="7" spans="1:4">
      <c r="A7" s="4" t="s">
        <v>502</v>
      </c>
      <c r="B7" s="4" t="s">
        <v>347</v>
      </c>
      <c r="C7" s="4" t="s">
        <v>347</v>
      </c>
      <c r="D7" s="4" t="s">
        <v>347</v>
      </c>
    </row>
    <row r="8" spans="1:4">
      <c r="A8" s="4" t="s">
        <v>503</v>
      </c>
      <c r="D8" s="4" t="s">
        <v>504</v>
      </c>
    </row>
    <row r="9" spans="1:4">
      <c r="A9" s="4" t="s">
        <v>452</v>
      </c>
    </row>
    <row r="10" spans="1:4">
      <c r="A10" s="3" t="s">
        <v>501</v>
      </c>
    </row>
    <row r="11" spans="1:4">
      <c r="A11" s="4" t="s">
        <v>505</v>
      </c>
      <c r="B11" s="4" t="s">
        <v>506</v>
      </c>
      <c r="C11" s="4" t="s">
        <v>507</v>
      </c>
      <c r="D11" s="4" t="s">
        <v>508</v>
      </c>
    </row>
    <row r="12" spans="1:4">
      <c r="A12" s="4" t="s">
        <v>509</v>
      </c>
      <c r="B12" s="4" t="s">
        <v>510</v>
      </c>
      <c r="C12" s="4" t="s">
        <v>511</v>
      </c>
      <c r="D12" s="4" t="s">
        <v>512</v>
      </c>
    </row>
    <row r="13" spans="1:4">
      <c r="A13" s="4" t="s">
        <v>503</v>
      </c>
      <c r="B13" s="4" t="s">
        <v>513</v>
      </c>
      <c r="C13" s="4" t="s">
        <v>513</v>
      </c>
    </row>
    <row r="14" spans="1:4">
      <c r="A14" s="4" t="s">
        <v>453</v>
      </c>
    </row>
    <row r="15" spans="1:4">
      <c r="A15" s="3" t="s">
        <v>501</v>
      </c>
    </row>
    <row r="16" spans="1:4">
      <c r="A16" s="4" t="s">
        <v>505</v>
      </c>
      <c r="B16" s="4" t="s">
        <v>514</v>
      </c>
      <c r="C16" s="4" t="s">
        <v>515</v>
      </c>
      <c r="D16" s="4" t="s">
        <v>516</v>
      </c>
    </row>
    <row r="17" spans="1:4">
      <c r="A17" s="4" t="s">
        <v>509</v>
      </c>
      <c r="B17" s="4" t="s">
        <v>517</v>
      </c>
      <c r="C17" s="4" t="s">
        <v>518</v>
      </c>
      <c r="D17" s="4" t="s">
        <v>519</v>
      </c>
    </row>
    <row r="18" spans="1:4">
      <c r="A18" s="4" t="s">
        <v>503</v>
      </c>
      <c r="B18" s="4" t="s">
        <v>504</v>
      </c>
      <c r="C18" s="4" t="s">
        <v>5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424</v>
      </c>
    </row>
    <row r="3" spans="1:2">
      <c r="A3" s="3" t="s">
        <v>521</v>
      </c>
    </row>
    <row r="4" spans="1:2">
      <c r="A4" s="4" t="s">
        <v>522</v>
      </c>
      <c r="B4" s="5" t="n">
        <v>2206635</v>
      </c>
    </row>
    <row r="5" spans="1:2">
      <c r="A5" s="4" t="s">
        <v>523</v>
      </c>
      <c r="B5" s="5" t="n">
        <v>1416775</v>
      </c>
    </row>
    <row r="6" spans="1:2">
      <c r="A6" s="4" t="s">
        <v>524</v>
      </c>
      <c r="B6" s="5" t="n">
        <v>-86625</v>
      </c>
    </row>
    <row r="7" spans="1:2">
      <c r="A7" s="4" t="s">
        <v>525</v>
      </c>
      <c r="B7" s="5" t="n">
        <v>-388779</v>
      </c>
    </row>
    <row r="8" spans="1:2">
      <c r="A8" s="4" t="s">
        <v>526</v>
      </c>
      <c r="B8" s="5" t="n">
        <v>3148006</v>
      </c>
    </row>
    <row r="9" spans="1:2">
      <c r="A9" s="4" t="s">
        <v>527</v>
      </c>
      <c r="B9" s="5" t="n">
        <v>1134870</v>
      </c>
    </row>
    <row r="10" spans="1:2">
      <c r="A10" s="4" t="s">
        <v>528</v>
      </c>
      <c r="B10" s="5" t="n">
        <v>2805675</v>
      </c>
    </row>
    <row r="11" spans="1:2">
      <c r="A11" s="3" t="s">
        <v>529</v>
      </c>
    </row>
    <row r="12" spans="1:2">
      <c r="A12" s="4" t="s">
        <v>530</v>
      </c>
      <c r="B12" s="8" t="n">
        <v>9.039999999999999</v>
      </c>
    </row>
    <row r="13" spans="1:2">
      <c r="A13" s="4" t="s">
        <v>531</v>
      </c>
      <c r="B13" s="9" t="n">
        <v>8.109999999999999</v>
      </c>
    </row>
    <row r="14" spans="1:2">
      <c r="A14" s="4" t="s">
        <v>532</v>
      </c>
      <c r="B14" s="9" t="n">
        <v>1.43</v>
      </c>
    </row>
    <row r="15" spans="1:2">
      <c r="A15" s="4" t="s">
        <v>533</v>
      </c>
      <c r="B15" s="9" t="n">
        <v>8.24</v>
      </c>
    </row>
    <row r="16" spans="1:2">
      <c r="A16" s="4" t="s">
        <v>534</v>
      </c>
      <c r="B16" s="9" t="n">
        <v>8.93</v>
      </c>
    </row>
    <row r="17" spans="1:2">
      <c r="A17" s="4" t="s">
        <v>535</v>
      </c>
      <c r="B17" s="9" t="n">
        <v>8.34</v>
      </c>
    </row>
    <row r="18" spans="1:2">
      <c r="A18" s="4" t="s">
        <v>536</v>
      </c>
      <c r="B18" s="8" t="n">
        <v>9.31</v>
      </c>
    </row>
    <row r="19" spans="1:2">
      <c r="A19" s="3" t="s">
        <v>537</v>
      </c>
    </row>
    <row r="20" spans="1:2">
      <c r="A20" s="4" t="s">
        <v>538</v>
      </c>
      <c r="B20" s="4" t="s">
        <v>539</v>
      </c>
    </row>
    <row r="21" spans="1:2">
      <c r="A21" s="4" t="s">
        <v>540</v>
      </c>
      <c r="B21" s="4" t="s">
        <v>541</v>
      </c>
    </row>
    <row r="22" spans="1:2">
      <c r="A22" s="4" t="s">
        <v>542</v>
      </c>
      <c r="B22" s="4" t="s">
        <v>543</v>
      </c>
    </row>
    <row r="23" spans="1:2">
      <c r="A23" s="3" t="s">
        <v>544</v>
      </c>
    </row>
    <row r="24" spans="1:2">
      <c r="A24" s="4" t="s">
        <v>545</v>
      </c>
      <c r="B24" s="6" t="n">
        <v>13114811</v>
      </c>
    </row>
    <row r="25" spans="1:2">
      <c r="A25" s="4" t="s">
        <v>546</v>
      </c>
      <c r="B25" s="5" t="n">
        <v>623686</v>
      </c>
    </row>
    <row r="26" spans="1:2">
      <c r="A26" s="4" t="s">
        <v>547</v>
      </c>
      <c r="B26" s="5" t="n">
        <v>267459</v>
      </c>
    </row>
    <row r="27" spans="1:2">
      <c r="A27" s="4" t="s">
        <v>548</v>
      </c>
      <c r="B27" s="5" t="n">
        <v>10437947</v>
      </c>
    </row>
    <row r="28" spans="1:2">
      <c r="A28" s="4" t="s">
        <v>549</v>
      </c>
      <c r="B28" s="5" t="n">
        <v>5785199</v>
      </c>
    </row>
    <row r="29" spans="1:2">
      <c r="A29" s="4" t="s">
        <v>550</v>
      </c>
      <c r="B29" s="6" t="n">
        <v>8759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553</v>
      </c>
      <c r="D1" s="2" t="s">
        <v>2</v>
      </c>
    </row>
    <row r="2" spans="1:4">
      <c r="A2" s="4" t="s">
        <v>457</v>
      </c>
    </row>
    <row r="3" spans="1:4">
      <c r="A3" s="3" t="s">
        <v>554</v>
      </c>
    </row>
    <row r="4" spans="1:4">
      <c r="A4" s="4" t="s">
        <v>555</v>
      </c>
      <c r="D4" s="5" t="n">
        <v>216716</v>
      </c>
    </row>
    <row r="5" spans="1:4">
      <c r="A5" s="4" t="s">
        <v>556</v>
      </c>
      <c r="D5" s="5" t="n">
        <v>-108688</v>
      </c>
    </row>
    <row r="6" spans="1:4">
      <c r="A6" s="4" t="s">
        <v>557</v>
      </c>
      <c r="D6" s="5" t="n">
        <v>-15056</v>
      </c>
    </row>
    <row r="7" spans="1:4">
      <c r="A7" s="4" t="s">
        <v>558</v>
      </c>
      <c r="D7" s="5" t="n">
        <v>92972</v>
      </c>
    </row>
    <row r="8" spans="1:4">
      <c r="A8" s="4" t="s">
        <v>559</v>
      </c>
      <c r="D8" s="8" t="n">
        <v>7.8</v>
      </c>
    </row>
    <row r="9" spans="1:4">
      <c r="A9" s="4" t="s">
        <v>560</v>
      </c>
      <c r="C9" s="8" t="n">
        <v>7.42</v>
      </c>
    </row>
    <row r="10" spans="1:4">
      <c r="A10" s="4" t="s">
        <v>561</v>
      </c>
      <c r="D10" s="9" t="n">
        <v>7.71</v>
      </c>
    </row>
    <row r="11" spans="1:4">
      <c r="A11" s="4" t="s">
        <v>562</v>
      </c>
      <c r="D11" s="9" t="n">
        <v>7.42</v>
      </c>
    </row>
    <row r="12" spans="1:4">
      <c r="A12" s="4" t="s">
        <v>563</v>
      </c>
      <c r="D12" s="8" t="n">
        <v>8.08</v>
      </c>
    </row>
    <row r="13" spans="1:4">
      <c r="A13" s="4" t="s">
        <v>260</v>
      </c>
    </row>
    <row r="14" spans="1:4">
      <c r="A14" s="3" t="s">
        <v>554</v>
      </c>
    </row>
    <row r="15" spans="1:4">
      <c r="A15" s="4" t="s">
        <v>555</v>
      </c>
      <c r="D15" s="5" t="n">
        <v>24425</v>
      </c>
    </row>
    <row r="16" spans="1:4">
      <c r="A16" s="4" t="s">
        <v>434</v>
      </c>
      <c r="B16" s="5" t="n">
        <v>382338</v>
      </c>
      <c r="D16" s="5" t="n">
        <v>450838</v>
      </c>
    </row>
    <row r="17" spans="1:4">
      <c r="A17" s="4" t="s">
        <v>557</v>
      </c>
      <c r="D17" s="5" t="n">
        <v>-43575</v>
      </c>
    </row>
    <row r="18" spans="1:4">
      <c r="A18" s="4" t="s">
        <v>558</v>
      </c>
      <c r="D18" s="5" t="n">
        <v>431688</v>
      </c>
    </row>
    <row r="19" spans="1:4">
      <c r="A19" s="4" t="s">
        <v>559</v>
      </c>
      <c r="D19" s="8" t="n">
        <v>11.15</v>
      </c>
    </row>
    <row r="20" spans="1:4">
      <c r="A20" s="4" t="s">
        <v>560</v>
      </c>
      <c r="D20" s="9" t="n">
        <v>7.83</v>
      </c>
    </row>
    <row r="21" spans="1:4">
      <c r="A21" s="4" t="s">
        <v>562</v>
      </c>
      <c r="D21" s="9" t="n">
        <v>8.380000000000001</v>
      </c>
    </row>
    <row r="22" spans="1:4">
      <c r="A22" s="4" t="s">
        <v>563</v>
      </c>
      <c r="D22" s="8" t="n">
        <v>7.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5</v>
      </c>
    </row>
    <row r="3" spans="1:4">
      <c r="A3" s="3" t="s">
        <v>565</v>
      </c>
    </row>
    <row r="4" spans="1:4">
      <c r="A4" s="4" t="s">
        <v>566</v>
      </c>
      <c r="B4" s="6" t="n">
        <v>5825</v>
      </c>
      <c r="C4" s="6" t="n">
        <v>4714</v>
      </c>
      <c r="D4" s="6" t="n">
        <v>6010</v>
      </c>
    </row>
    <row r="5" spans="1:4">
      <c r="A5" s="4" t="s">
        <v>567</v>
      </c>
    </row>
    <row r="6" spans="1:4">
      <c r="A6" s="3" t="s">
        <v>565</v>
      </c>
    </row>
    <row r="7" spans="1:4">
      <c r="A7" s="4" t="s">
        <v>566</v>
      </c>
      <c r="B7" s="5" t="n">
        <v>2136</v>
      </c>
      <c r="C7" s="5" t="n">
        <v>2079</v>
      </c>
      <c r="D7" s="5" t="n">
        <v>2766</v>
      </c>
    </row>
    <row r="8" spans="1:4">
      <c r="A8" s="4" t="s">
        <v>568</v>
      </c>
    </row>
    <row r="9" spans="1:4">
      <c r="A9" s="3" t="s">
        <v>565</v>
      </c>
    </row>
    <row r="10" spans="1:4">
      <c r="A10" s="4" t="s">
        <v>566</v>
      </c>
      <c r="B10" s="6" t="n">
        <v>3689</v>
      </c>
      <c r="C10" s="6" t="n">
        <v>2635</v>
      </c>
      <c r="D10" s="6" t="n">
        <v>32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5</v>
      </c>
    </row>
    <row r="3" spans="1:4">
      <c r="A3" s="3" t="s">
        <v>565</v>
      </c>
    </row>
    <row r="4" spans="1:4">
      <c r="A4" s="4" t="s">
        <v>566</v>
      </c>
      <c r="B4" s="6" t="n">
        <v>5825</v>
      </c>
      <c r="C4" s="6" t="n">
        <v>4714</v>
      </c>
      <c r="D4" s="6" t="n">
        <v>6010</v>
      </c>
    </row>
    <row r="5" spans="1:4">
      <c r="A5" s="4" t="s">
        <v>447</v>
      </c>
    </row>
    <row r="6" spans="1:4">
      <c r="A6" s="3" t="s">
        <v>565</v>
      </c>
    </row>
    <row r="7" spans="1:4">
      <c r="A7" s="4" t="s">
        <v>566</v>
      </c>
      <c r="B7" s="5" t="n">
        <v>4674</v>
      </c>
      <c r="C7" s="5" t="n">
        <v>3660</v>
      </c>
      <c r="D7" s="5" t="n">
        <v>1925</v>
      </c>
    </row>
    <row r="8" spans="1:4">
      <c r="A8" s="4" t="s">
        <v>457</v>
      </c>
    </row>
    <row r="9" spans="1:4">
      <c r="A9" s="3" t="s">
        <v>565</v>
      </c>
    </row>
    <row r="10" spans="1:4">
      <c r="A10" s="4" t="s">
        <v>566</v>
      </c>
      <c r="B10" s="5" t="n">
        <v>266</v>
      </c>
      <c r="C10" s="5" t="n">
        <v>909</v>
      </c>
      <c r="D10" s="6" t="n">
        <v>4085</v>
      </c>
    </row>
    <row r="11" spans="1:4">
      <c r="A11" s="4" t="s">
        <v>260</v>
      </c>
    </row>
    <row r="12" spans="1:4">
      <c r="A12" s="3" t="s">
        <v>565</v>
      </c>
    </row>
    <row r="13" spans="1:4">
      <c r="A13" s="4" t="s">
        <v>566</v>
      </c>
      <c r="B13" s="5" t="n">
        <v>780</v>
      </c>
      <c r="C13" s="5" t="n">
        <v>62</v>
      </c>
    </row>
    <row r="14" spans="1:4">
      <c r="A14" s="4" t="s">
        <v>491</v>
      </c>
    </row>
    <row r="15" spans="1:4">
      <c r="A15" s="3" t="s">
        <v>565</v>
      </c>
    </row>
    <row r="16" spans="1:4">
      <c r="A16" s="4" t="s">
        <v>566</v>
      </c>
      <c r="B16" s="6" t="n">
        <v>105</v>
      </c>
      <c r="C16" s="6" t="n">
        <v>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5</v>
      </c>
    </row>
    <row r="3" spans="1:4">
      <c r="A3" s="3" t="s">
        <v>571</v>
      </c>
    </row>
    <row r="4" spans="1:4">
      <c r="A4" s="4" t="s">
        <v>572</v>
      </c>
      <c r="B4" s="6" t="n">
        <v>0</v>
      </c>
      <c r="C4" s="6" t="n">
        <v>0</v>
      </c>
      <c r="D4" s="6" t="n">
        <v>0</v>
      </c>
    </row>
    <row r="5" spans="1:4">
      <c r="A5" s="4" t="s">
        <v>573</v>
      </c>
      <c r="B5" s="5" t="n">
        <v>0</v>
      </c>
      <c r="C5" s="5" t="n">
        <v>0</v>
      </c>
      <c r="D5" s="5" t="n">
        <v>0</v>
      </c>
    </row>
    <row r="6" spans="1:4">
      <c r="A6" s="4" t="s">
        <v>574</v>
      </c>
      <c r="B6" s="5" t="n">
        <v>56400000</v>
      </c>
      <c r="C6" s="5" t="n">
        <v>22300000</v>
      </c>
    </row>
    <row r="7" spans="1:4">
      <c r="A7" s="4" t="s">
        <v>575</v>
      </c>
      <c r="B7" s="5" t="n">
        <v>900000</v>
      </c>
      <c r="C7" s="5" t="n">
        <v>1000000</v>
      </c>
    </row>
    <row r="8" spans="1:4">
      <c r="A8" s="4" t="s">
        <v>576</v>
      </c>
      <c r="B8" s="6" t="n">
        <v>1000000</v>
      </c>
      <c r="C8" s="5" t="n">
        <v>900000</v>
      </c>
    </row>
    <row r="9" spans="1:4">
      <c r="A9" s="4" t="s">
        <v>577</v>
      </c>
      <c r="B9" s="5" t="n">
        <v>2036</v>
      </c>
    </row>
    <row r="10" spans="1:4">
      <c r="A10" s="4" t="s">
        <v>578</v>
      </c>
      <c r="B10" s="4" t="s">
        <v>330</v>
      </c>
    </row>
    <row r="11" spans="1:4">
      <c r="A11" s="4" t="s">
        <v>579</v>
      </c>
      <c r="B11" s="4" t="s">
        <v>580</v>
      </c>
    </row>
    <row r="12" spans="1:4">
      <c r="A12" s="4" t="s">
        <v>581</v>
      </c>
      <c r="B12" s="6" t="n">
        <v>0</v>
      </c>
      <c r="C12" s="5" t="n">
        <v>0</v>
      </c>
      <c r="D12" s="5" t="n">
        <v>0</v>
      </c>
    </row>
    <row r="13" spans="1:4">
      <c r="A13" s="4" t="s">
        <v>582</v>
      </c>
      <c r="B13" s="5" t="n">
        <v>0</v>
      </c>
      <c r="C13" s="5" t="n">
        <v>0</v>
      </c>
      <c r="D13" s="5" t="n">
        <v>0</v>
      </c>
    </row>
    <row r="14" spans="1:4">
      <c r="A14" s="4" t="s">
        <v>583</v>
      </c>
      <c r="B14" s="5" t="n">
        <v>0</v>
      </c>
      <c r="C14" s="5" t="n">
        <v>0</v>
      </c>
      <c r="D14" s="6" t="n">
        <v>0</v>
      </c>
    </row>
    <row r="15" spans="1:4">
      <c r="A15" s="4" t="s">
        <v>584</v>
      </c>
    </row>
    <row r="16" spans="1:4">
      <c r="A16" s="3" t="s">
        <v>571</v>
      </c>
    </row>
    <row r="17" spans="1:4">
      <c r="A17" s="4" t="s">
        <v>585</v>
      </c>
      <c r="B17" s="6" t="n">
        <v>234500000</v>
      </c>
      <c r="C17" s="5" t="n">
        <v>140500000</v>
      </c>
    </row>
    <row r="18" spans="1:4">
      <c r="A18" s="4" t="s">
        <v>586</v>
      </c>
      <c r="B18" s="5" t="n">
        <v>2036</v>
      </c>
    </row>
    <row r="19" spans="1:4">
      <c r="A19" s="4" t="s">
        <v>587</v>
      </c>
    </row>
    <row r="20" spans="1:4">
      <c r="A20" s="3" t="s">
        <v>571</v>
      </c>
    </row>
    <row r="21" spans="1:4">
      <c r="A21" s="4" t="s">
        <v>585</v>
      </c>
      <c r="B21" s="6" t="n">
        <v>103900000</v>
      </c>
      <c r="C21" s="6" t="n">
        <v>111900000</v>
      </c>
    </row>
    <row r="22" spans="1:4">
      <c r="A22" s="4" t="s">
        <v>586</v>
      </c>
      <c r="B22" s="5" t="n">
        <v>2036</v>
      </c>
    </row>
    <row r="23" spans="1:4">
      <c r="A23" s="4" t="s">
        <v>588</v>
      </c>
    </row>
    <row r="24" spans="1:4">
      <c r="A24" s="3" t="s">
        <v>571</v>
      </c>
    </row>
    <row r="25" spans="1:4">
      <c r="A25" s="4" t="s">
        <v>589</v>
      </c>
      <c r="B25" s="5" t="n">
        <v>2013</v>
      </c>
    </row>
    <row r="26" spans="1:4">
      <c r="A26" s="4" t="s">
        <v>590</v>
      </c>
    </row>
    <row r="27" spans="1:4">
      <c r="A27" s="3" t="s">
        <v>571</v>
      </c>
    </row>
    <row r="28" spans="1:4">
      <c r="A28" s="4" t="s">
        <v>589</v>
      </c>
      <c r="B28" s="5" t="n">
        <v>2015</v>
      </c>
    </row>
    <row r="29" spans="1:4">
      <c r="A29" s="4" t="s">
        <v>591</v>
      </c>
    </row>
    <row r="30" spans="1:4">
      <c r="A30" s="3" t="s">
        <v>571</v>
      </c>
    </row>
    <row r="31" spans="1:4">
      <c r="A31" s="4" t="s">
        <v>592</v>
      </c>
      <c r="B31" s="6" t="n">
        <v>108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5</v>
      </c>
    </row>
    <row r="3" spans="1:4">
      <c r="A3" s="3" t="s">
        <v>187</v>
      </c>
    </row>
    <row r="4" spans="1:4">
      <c r="A4" s="4" t="s">
        <v>594</v>
      </c>
      <c r="B4" s="4" t="s">
        <v>595</v>
      </c>
      <c r="C4" s="4" t="s">
        <v>595</v>
      </c>
      <c r="D4" s="4" t="s">
        <v>595</v>
      </c>
    </row>
    <row r="5" spans="1:4">
      <c r="A5" s="4" t="s">
        <v>596</v>
      </c>
      <c r="B5" s="4" t="s">
        <v>597</v>
      </c>
      <c r="C5" s="4" t="s">
        <v>469</v>
      </c>
      <c r="D5" s="4" t="s">
        <v>598</v>
      </c>
    </row>
    <row r="6" spans="1:4">
      <c r="A6" s="4" t="s">
        <v>599</v>
      </c>
      <c r="B6" s="4" t="s">
        <v>600</v>
      </c>
      <c r="C6" s="4" t="s">
        <v>601</v>
      </c>
      <c r="D6" s="4" t="s">
        <v>602</v>
      </c>
    </row>
    <row r="7" spans="1:4">
      <c r="A7" s="4" t="s">
        <v>603</v>
      </c>
      <c r="B7" s="4" t="s">
        <v>604</v>
      </c>
      <c r="C7" s="4" t="s">
        <v>602</v>
      </c>
      <c r="D7" s="4" t="s">
        <v>605</v>
      </c>
    </row>
    <row r="8" spans="1:4">
      <c r="A8" s="4" t="s">
        <v>606</v>
      </c>
      <c r="D8" s="4" t="s">
        <v>607</v>
      </c>
    </row>
    <row r="9" spans="1:4">
      <c r="A9" s="4" t="s">
        <v>608</v>
      </c>
      <c r="B9" s="4" t="s">
        <v>609</v>
      </c>
      <c r="C9" s="4" t="s">
        <v>610</v>
      </c>
      <c r="D9" s="4" t="s">
        <v>611</v>
      </c>
    </row>
    <row r="10" spans="1:4">
      <c r="A10" s="4" t="s">
        <v>612</v>
      </c>
      <c r="B10" s="4" t="s">
        <v>347</v>
      </c>
      <c r="C10" s="4" t="s">
        <v>347</v>
      </c>
      <c r="D10" s="4" t="s">
        <v>3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3"/>
    <col customWidth="1" max="5" min="5" width="27"/>
    <col customWidth="1" max="6" min="6" width="30"/>
    <col customWidth="1" max="7" min="7" width="15"/>
    <col customWidth="1" max="8" min="8" width="21"/>
    <col customWidth="1" max="9" min="9" width="20"/>
    <col customWidth="1" max="10" min="10" width="71"/>
  </cols>
  <sheetData>
    <row r="1" spans="1:10">
      <c r="A1" s="1" t="s">
        <v>95</v>
      </c>
      <c r="B1" s="2" t="s">
        <v>96</v>
      </c>
      <c r="C1" s="2" t="s">
        <v>97</v>
      </c>
      <c r="D1" s="2" t="s">
        <v>98</v>
      </c>
      <c r="E1" s="2" t="s">
        <v>99</v>
      </c>
      <c r="F1" s="2" t="s">
        <v>100</v>
      </c>
      <c r="G1" s="2" t="s">
        <v>101</v>
      </c>
      <c r="H1" s="2" t="s">
        <v>102</v>
      </c>
      <c r="I1" s="2" t="s">
        <v>103</v>
      </c>
      <c r="J1" s="2" t="s">
        <v>104</v>
      </c>
    </row>
    <row r="2" spans="1:10">
      <c r="A2" s="4" t="s">
        <v>105</v>
      </c>
      <c r="B2" s="6" t="n">
        <v>-127072</v>
      </c>
      <c r="I2" s="6" t="n">
        <v>-127072</v>
      </c>
    </row>
    <row r="3" spans="1:10">
      <c r="A3" s="4" t="s">
        <v>106</v>
      </c>
      <c r="D3" s="5" t="n">
        <v>1383345</v>
      </c>
    </row>
    <row r="4" spans="1:10">
      <c r="A4" s="4" t="s">
        <v>105</v>
      </c>
      <c r="J4" s="6" t="n">
        <v>157827</v>
      </c>
    </row>
    <row r="5" spans="1:10">
      <c r="A5" s="4" t="s">
        <v>106</v>
      </c>
      <c r="J5" s="5" t="n">
        <v>5324948</v>
      </c>
    </row>
    <row r="6" spans="1:10">
      <c r="A6" s="4" t="s">
        <v>107</v>
      </c>
      <c r="B6" s="5" t="n">
        <v>114954</v>
      </c>
      <c r="E6" s="6" t="n">
        <v>114954</v>
      </c>
    </row>
    <row r="7" spans="1:10">
      <c r="A7" s="4" t="s">
        <v>108</v>
      </c>
      <c r="D7" s="5" t="n">
        <v>6762000</v>
      </c>
    </row>
    <row r="8" spans="1:10">
      <c r="A8" s="4" t="s">
        <v>109</v>
      </c>
      <c r="D8" s="5" t="n">
        <v>56000</v>
      </c>
    </row>
    <row r="9" spans="1:10">
      <c r="A9" s="4" t="s">
        <v>110</v>
      </c>
      <c r="D9" s="5" t="n">
        <v>-53835</v>
      </c>
    </row>
    <row r="10" spans="1:10">
      <c r="A10" s="4" t="s">
        <v>111</v>
      </c>
      <c r="B10" s="5" t="n">
        <v>237</v>
      </c>
      <c r="E10" s="5" t="n">
        <v>237</v>
      </c>
    </row>
    <row r="11" spans="1:10">
      <c r="A11" s="4" t="s">
        <v>112</v>
      </c>
      <c r="D11" s="5" t="n">
        <v>116394</v>
      </c>
    </row>
    <row r="12" spans="1:10">
      <c r="A12" s="4" t="s">
        <v>113</v>
      </c>
      <c r="B12" s="5" t="n">
        <v>89</v>
      </c>
      <c r="E12" s="5" t="n">
        <v>89</v>
      </c>
    </row>
    <row r="13" spans="1:10">
      <c r="A13" s="4" t="s">
        <v>114</v>
      </c>
      <c r="J13" s="6" t="n">
        <v>86900</v>
      </c>
    </row>
    <row r="14" spans="1:10">
      <c r="A14" s="4" t="s">
        <v>114</v>
      </c>
      <c r="B14" s="5" t="n">
        <v>-86900</v>
      </c>
      <c r="E14" s="5" t="n">
        <v>-85663</v>
      </c>
      <c r="I14" s="5" t="n">
        <v>-1237</v>
      </c>
    </row>
    <row r="15" spans="1:10">
      <c r="A15" s="4" t="s">
        <v>115</v>
      </c>
      <c r="B15" s="5" t="n">
        <v>244727</v>
      </c>
      <c r="E15" s="5" t="n">
        <v>180057</v>
      </c>
      <c r="I15" s="5" t="n">
        <v>64670</v>
      </c>
      <c r="J15" s="6" t="n">
        <v>-244727</v>
      </c>
    </row>
    <row r="16" spans="1:10">
      <c r="A16" s="4" t="s">
        <v>116</v>
      </c>
      <c r="D16" s="5" t="n">
        <v>12115183</v>
      </c>
      <c r="J16" s="5" t="n">
        <v>-5324948</v>
      </c>
    </row>
    <row r="17" spans="1:10">
      <c r="A17" s="4" t="s">
        <v>117</v>
      </c>
      <c r="B17" s="5" t="n">
        <v>6010</v>
      </c>
      <c r="E17" s="5" t="n">
        <v>6010</v>
      </c>
    </row>
    <row r="18" spans="1:10">
      <c r="A18" s="4" t="s">
        <v>118</v>
      </c>
      <c r="C18" s="6" t="n">
        <v>-10715</v>
      </c>
      <c r="F18" s="6" t="n">
        <v>-10715</v>
      </c>
    </row>
    <row r="19" spans="1:10">
      <c r="A19" s="4" t="s">
        <v>119</v>
      </c>
      <c r="B19" s="5" t="n">
        <v>-56</v>
      </c>
      <c r="H19" s="6" t="n">
        <v>-56</v>
      </c>
    </row>
    <row r="20" spans="1:10">
      <c r="A20" s="4" t="s">
        <v>120</v>
      </c>
      <c r="B20" s="5" t="n">
        <v>-94</v>
      </c>
      <c r="G20" s="6" t="n">
        <v>-94</v>
      </c>
    </row>
    <row r="21" spans="1:10">
      <c r="A21" s="4" t="s">
        <v>121</v>
      </c>
      <c r="D21" s="5" t="n">
        <v>-2553</v>
      </c>
    </row>
    <row r="22" spans="1:10">
      <c r="A22" s="4" t="s">
        <v>122</v>
      </c>
      <c r="B22" s="5" t="n">
        <v>-68</v>
      </c>
      <c r="G22" s="5" t="n">
        <v>-68</v>
      </c>
    </row>
    <row r="23" spans="1:10">
      <c r="A23" s="4" t="s">
        <v>123</v>
      </c>
      <c r="D23" s="5" t="n">
        <v>-5910</v>
      </c>
    </row>
    <row r="24" spans="1:10">
      <c r="A24" s="4" t="s">
        <v>124</v>
      </c>
      <c r="B24" s="5" t="n">
        <v>-37034</v>
      </c>
      <c r="I24" s="5" t="n">
        <v>-37034</v>
      </c>
    </row>
    <row r="25" spans="1:10">
      <c r="A25" s="4" t="s">
        <v>125</v>
      </c>
      <c r="B25" s="5" t="n">
        <v>104078</v>
      </c>
      <c r="E25" s="5" t="n">
        <v>204969</v>
      </c>
      <c r="G25" s="5" t="n">
        <v>-162</v>
      </c>
      <c r="H25" s="5" t="n">
        <v>-56</v>
      </c>
      <c r="I25" s="5" t="n">
        <v>-100673</v>
      </c>
    </row>
    <row r="26" spans="1:10">
      <c r="A26" s="4" t="s">
        <v>126</v>
      </c>
      <c r="D26" s="5" t="n">
        <v>20370624</v>
      </c>
    </row>
    <row r="27" spans="1:10">
      <c r="A27" s="4" t="s">
        <v>107</v>
      </c>
      <c r="B27" s="5" t="n">
        <v>82750</v>
      </c>
      <c r="E27" s="5" t="n">
        <v>82750</v>
      </c>
    </row>
    <row r="28" spans="1:10">
      <c r="A28" s="4" t="s">
        <v>108</v>
      </c>
      <c r="D28" s="5" t="n">
        <v>10083070</v>
      </c>
    </row>
    <row r="29" spans="1:10">
      <c r="A29" s="4" t="s">
        <v>127</v>
      </c>
      <c r="B29" s="5" t="n">
        <v>220</v>
      </c>
      <c r="E29" s="5" t="n">
        <v>220</v>
      </c>
    </row>
    <row r="30" spans="1:10">
      <c r="A30" s="4" t="s">
        <v>128</v>
      </c>
      <c r="D30" s="5" t="n">
        <v>25903</v>
      </c>
    </row>
    <row r="31" spans="1:10">
      <c r="A31" s="4" t="s">
        <v>110</v>
      </c>
      <c r="D31" s="5" t="n">
        <v>-36053</v>
      </c>
    </row>
    <row r="32" spans="1:10">
      <c r="A32" s="4" t="s">
        <v>112</v>
      </c>
      <c r="D32" s="5" t="n">
        <v>218674</v>
      </c>
    </row>
    <row r="33" spans="1:10">
      <c r="A33" s="4" t="s">
        <v>113</v>
      </c>
      <c r="B33" s="5" t="n">
        <v>130</v>
      </c>
      <c r="E33" s="5" t="n">
        <v>130</v>
      </c>
    </row>
    <row r="34" spans="1:10">
      <c r="A34" s="4" t="s">
        <v>117</v>
      </c>
      <c r="B34" s="5" t="n">
        <v>4714</v>
      </c>
      <c r="E34" s="5" t="n">
        <v>4714</v>
      </c>
    </row>
    <row r="35" spans="1:10">
      <c r="A35" s="4" t="s">
        <v>119</v>
      </c>
      <c r="B35" s="5" t="n">
        <v>-178</v>
      </c>
      <c r="H35" s="5" t="n">
        <v>-178</v>
      </c>
    </row>
    <row r="36" spans="1:10">
      <c r="A36" s="4" t="s">
        <v>124</v>
      </c>
      <c r="B36" s="5" t="n">
        <v>-60716</v>
      </c>
      <c r="I36" s="5" t="n">
        <v>-60716</v>
      </c>
    </row>
    <row r="37" spans="1:10">
      <c r="A37" s="4" t="s">
        <v>129</v>
      </c>
      <c r="B37" s="6" t="n">
        <v>130998</v>
      </c>
      <c r="E37" s="5" t="n">
        <v>292783</v>
      </c>
      <c r="G37" s="5" t="n">
        <v>-162</v>
      </c>
      <c r="H37" s="5" t="n">
        <v>-234</v>
      </c>
      <c r="I37" s="5" t="n">
        <v>-161389</v>
      </c>
    </row>
    <row r="38" spans="1:10">
      <c r="A38" s="4" t="s">
        <v>130</v>
      </c>
      <c r="B38" s="5" t="n">
        <v>30662218</v>
      </c>
      <c r="D38" s="5" t="n">
        <v>30662218</v>
      </c>
    </row>
    <row r="39" spans="1:10">
      <c r="A39" s="4" t="s">
        <v>107</v>
      </c>
      <c r="B39" s="6" t="n">
        <v>66623</v>
      </c>
      <c r="E39" s="5" t="n">
        <v>66623</v>
      </c>
    </row>
    <row r="40" spans="1:10">
      <c r="A40" s="4" t="s">
        <v>108</v>
      </c>
      <c r="D40" s="5" t="n">
        <v>7865293</v>
      </c>
    </row>
    <row r="41" spans="1:10">
      <c r="A41" s="4" t="s">
        <v>127</v>
      </c>
      <c r="B41" s="6" t="n">
        <v>105</v>
      </c>
      <c r="E41" s="5" t="n">
        <v>105</v>
      </c>
    </row>
    <row r="42" spans="1:10">
      <c r="A42" s="4" t="s">
        <v>128</v>
      </c>
      <c r="D42" s="5" t="n">
        <v>16629</v>
      </c>
    </row>
    <row r="43" spans="1:10">
      <c r="A43" s="4" t="s">
        <v>110</v>
      </c>
      <c r="D43" s="5" t="n">
        <v>-15056</v>
      </c>
    </row>
    <row r="44" spans="1:10">
      <c r="A44" s="4" t="s">
        <v>112</v>
      </c>
      <c r="B44" s="5" t="n">
        <v>86625</v>
      </c>
      <c r="D44" s="5" t="n">
        <v>86625</v>
      </c>
    </row>
    <row r="45" spans="1:10">
      <c r="A45" s="4" t="s">
        <v>113</v>
      </c>
      <c r="B45" s="6" t="n">
        <v>124</v>
      </c>
      <c r="E45" s="5" t="n">
        <v>124</v>
      </c>
    </row>
    <row r="46" spans="1:10">
      <c r="A46" s="4" t="s">
        <v>117</v>
      </c>
      <c r="B46" s="5" t="n">
        <v>5825</v>
      </c>
      <c r="E46" s="5" t="n">
        <v>5825</v>
      </c>
    </row>
    <row r="47" spans="1:10">
      <c r="A47" s="4" t="s">
        <v>119</v>
      </c>
      <c r="B47" s="6" t="n">
        <v>192</v>
      </c>
      <c r="H47" s="5" t="n">
        <v>192</v>
      </c>
    </row>
    <row r="48" spans="1:10">
      <c r="A48" s="4" t="s">
        <v>122</v>
      </c>
      <c r="E48" s="5" t="n">
        <v>-162</v>
      </c>
      <c r="G48" s="5" t="n">
        <v>162</v>
      </c>
    </row>
    <row r="49" spans="1:10">
      <c r="A49" s="4" t="s">
        <v>123</v>
      </c>
      <c r="B49" s="5" t="n">
        <v>-8643</v>
      </c>
    </row>
    <row r="50" spans="1:10">
      <c r="A50" s="4" t="s">
        <v>124</v>
      </c>
      <c r="B50" s="6" t="n">
        <v>-135747</v>
      </c>
      <c r="I50" s="5" t="n">
        <v>-135747</v>
      </c>
    </row>
    <row r="51" spans="1:10">
      <c r="A51" s="4" t="s">
        <v>131</v>
      </c>
      <c r="B51" s="6" t="n">
        <v>68120</v>
      </c>
      <c r="E51" s="6" t="n">
        <v>365298</v>
      </c>
      <c r="G51" s="6" t="n">
        <v>0</v>
      </c>
      <c r="H51" s="6" t="n">
        <v>-42</v>
      </c>
      <c r="I51" s="6" t="n">
        <v>-297136</v>
      </c>
    </row>
    <row r="52" spans="1:10">
      <c r="A52" s="4" t="s">
        <v>132</v>
      </c>
      <c r="B52" s="5" t="n">
        <v>38615709</v>
      </c>
      <c r="D52" s="5" t="n">
        <v>38615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45</v>
      </c>
      <c r="B3" s="6" t="n">
        <v>2170</v>
      </c>
      <c r="C3" s="6" t="n">
        <v>912</v>
      </c>
    </row>
    <row r="4" spans="1:3">
      <c r="A4" s="4" t="s">
        <v>147</v>
      </c>
      <c r="B4" s="5" t="n">
        <v>12157</v>
      </c>
    </row>
    <row r="5" spans="1:3">
      <c r="A5" s="4" t="s">
        <v>615</v>
      </c>
      <c r="B5" s="5" t="n">
        <v>449</v>
      </c>
      <c r="C5" s="5" t="n">
        <v>527</v>
      </c>
    </row>
    <row r="6" spans="1:3">
      <c r="A6" s="4" t="s">
        <v>616</v>
      </c>
      <c r="B6" s="5" t="n">
        <v>45</v>
      </c>
      <c r="C6" s="5" t="n">
        <v>301</v>
      </c>
    </row>
    <row r="7" spans="1:3">
      <c r="A7" s="4" t="s">
        <v>617</v>
      </c>
      <c r="B7" s="5" t="n">
        <v>2963</v>
      </c>
      <c r="C7" s="5" t="n">
        <v>1558</v>
      </c>
    </row>
    <row r="8" spans="1:3">
      <c r="A8" s="4" t="s">
        <v>618</v>
      </c>
      <c r="B8" s="5" t="n">
        <v>10510</v>
      </c>
      <c r="C8" s="5" t="n">
        <v>1829</v>
      </c>
    </row>
    <row r="9" spans="1:3">
      <c r="A9" s="4" t="s">
        <v>619</v>
      </c>
      <c r="B9" s="5" t="n">
        <v>84372</v>
      </c>
      <c r="C9" s="5" t="n">
        <v>51356</v>
      </c>
    </row>
    <row r="10" spans="1:3">
      <c r="A10" s="4" t="s">
        <v>407</v>
      </c>
      <c r="B10" s="5" t="n">
        <v>326</v>
      </c>
      <c r="C10" s="5" t="n">
        <v>64</v>
      </c>
    </row>
    <row r="11" spans="1:3">
      <c r="A11" s="4" t="s">
        <v>620</v>
      </c>
      <c r="B11" s="5" t="n">
        <v>112992</v>
      </c>
      <c r="C11" s="5" t="n">
        <v>56547</v>
      </c>
    </row>
    <row r="12" spans="1:3">
      <c r="A12" s="4" t="s">
        <v>621</v>
      </c>
      <c r="B12" s="5" t="n">
        <v>-112986</v>
      </c>
      <c r="C12" s="5" t="n">
        <v>-56545</v>
      </c>
    </row>
    <row r="13" spans="1:3">
      <c r="A13" s="4" t="s">
        <v>622</v>
      </c>
      <c r="B13" s="5" t="n">
        <v>6</v>
      </c>
      <c r="C13" s="5" t="n">
        <v>2</v>
      </c>
    </row>
    <row r="14" spans="1:3">
      <c r="A14" s="3" t="s">
        <v>623</v>
      </c>
    </row>
    <row r="15" spans="1:3">
      <c r="A15" s="4" t="s">
        <v>624</v>
      </c>
      <c r="B15" s="5" t="n">
        <v>-6</v>
      </c>
      <c r="C15" s="5" t="n">
        <v>-2</v>
      </c>
    </row>
    <row r="16" spans="1:3">
      <c r="A16" s="4" t="s">
        <v>625</v>
      </c>
      <c r="B16" s="5" t="n">
        <v>-6</v>
      </c>
      <c r="C16" s="5" t="n">
        <v>-2</v>
      </c>
    </row>
    <row r="17" spans="1:3">
      <c r="A17" s="4" t="s">
        <v>626</v>
      </c>
      <c r="B17" s="6" t="n">
        <v>0</v>
      </c>
      <c r="C1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4"/>
    <col customWidth="1" max="3" min="3" width="40"/>
    <col customWidth="1" max="4" min="4" width="21"/>
    <col customWidth="1" max="5" min="5" width="17"/>
  </cols>
  <sheetData>
    <row r="1" spans="1:5">
      <c r="A1" s="1" t="s">
        <v>627</v>
      </c>
      <c r="B1" s="2" t="s">
        <v>628</v>
      </c>
      <c r="C1" s="2" t="s">
        <v>629</v>
      </c>
      <c r="D1" s="2" t="s">
        <v>285</v>
      </c>
      <c r="E1" s="2" t="s">
        <v>630</v>
      </c>
    </row>
    <row r="2" spans="1:5">
      <c r="A2" s="3" t="s">
        <v>631</v>
      </c>
    </row>
    <row r="3" spans="1:5">
      <c r="A3" s="4" t="s">
        <v>632</v>
      </c>
      <c r="C3" s="5" t="n">
        <v>3384</v>
      </c>
      <c r="E3" s="5" t="n">
        <v>45362</v>
      </c>
    </row>
    <row r="4" spans="1:5">
      <c r="A4" s="4" t="s">
        <v>633</v>
      </c>
      <c r="C4" s="6" t="n">
        <v>242000</v>
      </c>
    </row>
    <row r="5" spans="1:5">
      <c r="A5" s="4" t="s">
        <v>634</v>
      </c>
      <c r="C5" s="4" t="s">
        <v>635</v>
      </c>
    </row>
    <row r="6" spans="1:5">
      <c r="A6" s="4" t="s">
        <v>636</v>
      </c>
      <c r="C6" s="6" t="n">
        <v>2169920</v>
      </c>
    </row>
    <row r="7" spans="1:5">
      <c r="A7" s="4" t="s">
        <v>637</v>
      </c>
      <c r="C7" s="6" t="n">
        <v>256765</v>
      </c>
    </row>
    <row r="8" spans="1:5">
      <c r="A8" s="4" t="s">
        <v>638</v>
      </c>
      <c r="C8" s="4" t="s">
        <v>639</v>
      </c>
    </row>
    <row r="9" spans="1:5">
      <c r="A9" s="4" t="s">
        <v>640</v>
      </c>
      <c r="C9" s="4" t="s">
        <v>641</v>
      </c>
    </row>
    <row r="10" spans="1:5">
      <c r="A10" s="4" t="s">
        <v>642</v>
      </c>
      <c r="C10" s="6" t="n">
        <v>22000</v>
      </c>
    </row>
    <row r="11" spans="1:5">
      <c r="A11" s="4" t="s">
        <v>643</v>
      </c>
      <c r="C11" s="6" t="n">
        <v>514000</v>
      </c>
    </row>
    <row r="12" spans="1:5">
      <c r="A12" s="4" t="s">
        <v>644</v>
      </c>
      <c r="C12" s="4" t="s">
        <v>335</v>
      </c>
    </row>
    <row r="13" spans="1:5">
      <c r="A13" s="4" t="s">
        <v>645</v>
      </c>
      <c r="C13" s="6" t="n">
        <v>2500000</v>
      </c>
      <c r="D13" s="6" t="n">
        <v>900000</v>
      </c>
    </row>
    <row r="14" spans="1:5">
      <c r="A14" s="4" t="s">
        <v>646</v>
      </c>
      <c r="C14" s="5" t="n">
        <v>24900000</v>
      </c>
    </row>
    <row r="15" spans="1:5">
      <c r="A15" s="4" t="s">
        <v>647</v>
      </c>
      <c r="C15" s="6" t="n">
        <v>406400000</v>
      </c>
    </row>
    <row r="16" spans="1:5">
      <c r="A16" s="4" t="s">
        <v>204</v>
      </c>
    </row>
    <row r="17" spans="1:5">
      <c r="A17" s="3" t="s">
        <v>631</v>
      </c>
    </row>
    <row r="18" spans="1:5">
      <c r="A18" s="4" t="s">
        <v>648</v>
      </c>
      <c r="B18" s="4" t="s">
        <v>335</v>
      </c>
    </row>
    <row r="19" spans="1:5">
      <c r="A19" s="4" t="s">
        <v>649</v>
      </c>
    </row>
    <row r="20" spans="1:5">
      <c r="A20" s="3" t="s">
        <v>631</v>
      </c>
    </row>
    <row r="21" spans="1:5">
      <c r="A21" s="4" t="s">
        <v>650</v>
      </c>
      <c r="C21" s="4" t="s">
        <v>651</v>
      </c>
    </row>
    <row r="22" spans="1:5">
      <c r="A22" s="4" t="s">
        <v>652</v>
      </c>
      <c r="C22" s="5" t="n">
        <v>1</v>
      </c>
    </row>
    <row r="23" spans="1:5">
      <c r="A23" s="4" t="s">
        <v>653</v>
      </c>
      <c r="C23" s="4" t="s">
        <v>360</v>
      </c>
    </row>
    <row r="24" spans="1:5">
      <c r="A24" s="4" t="s">
        <v>654</v>
      </c>
    </row>
    <row r="25" spans="1:5">
      <c r="A25" s="3" t="s">
        <v>631</v>
      </c>
    </row>
    <row r="26" spans="1:5">
      <c r="A26" s="4" t="s">
        <v>652</v>
      </c>
      <c r="C26" s="5" t="n">
        <v>1</v>
      </c>
    </row>
    <row r="27" spans="1:5">
      <c r="A27" s="4" t="s">
        <v>653</v>
      </c>
      <c r="C27" s="4" t="s">
        <v>639</v>
      </c>
    </row>
    <row r="28" spans="1:5">
      <c r="A28" s="4" t="s">
        <v>655</v>
      </c>
      <c r="C28" s="4" t="s">
        <v>360</v>
      </c>
    </row>
    <row r="29" spans="1:5">
      <c r="A29" s="4" t="s">
        <v>656</v>
      </c>
    </row>
    <row r="30" spans="1:5">
      <c r="A30" s="3" t="s">
        <v>631</v>
      </c>
    </row>
    <row r="31" spans="1:5">
      <c r="A31" s="4" t="s">
        <v>657</v>
      </c>
      <c r="C31" s="4" t="s">
        <v>330</v>
      </c>
    </row>
    <row r="32" spans="1:5">
      <c r="A32" s="4" t="s">
        <v>658</v>
      </c>
      <c r="C32" s="4" t="s">
        <v>659</v>
      </c>
    </row>
    <row r="33" spans="1:5">
      <c r="A33" s="4" t="s">
        <v>660</v>
      </c>
    </row>
    <row r="34" spans="1:5">
      <c r="A34" s="3" t="s">
        <v>631</v>
      </c>
    </row>
    <row r="35" spans="1:5">
      <c r="A35" s="4" t="s">
        <v>657</v>
      </c>
      <c r="C35" s="4" t="s">
        <v>330</v>
      </c>
    </row>
    <row r="36" spans="1:5">
      <c r="A36" s="4" t="s">
        <v>658</v>
      </c>
      <c r="C36" s="4" t="s">
        <v>661</v>
      </c>
    </row>
    <row r="37" spans="1:5">
      <c r="A37" s="4" t="s">
        <v>662</v>
      </c>
    </row>
    <row r="38" spans="1:5">
      <c r="A38" s="3" t="s">
        <v>631</v>
      </c>
    </row>
    <row r="39" spans="1:5">
      <c r="A39" s="4" t="s">
        <v>657</v>
      </c>
      <c r="C39" s="4" t="s">
        <v>330</v>
      </c>
    </row>
    <row r="40" spans="1:5">
      <c r="A40" s="4" t="s">
        <v>658</v>
      </c>
      <c r="C40" s="4" t="s">
        <v>663</v>
      </c>
    </row>
    <row r="41" spans="1:5">
      <c r="A41" s="4" t="s">
        <v>664</v>
      </c>
    </row>
    <row r="42" spans="1:5">
      <c r="A42" s="3" t="s">
        <v>631</v>
      </c>
    </row>
    <row r="43" spans="1:5">
      <c r="A43" s="4" t="s">
        <v>665</v>
      </c>
      <c r="C43" s="6" t="n">
        <v>1280857</v>
      </c>
      <c r="D43" s="6" t="n">
        <v>1280857</v>
      </c>
    </row>
    <row r="44" spans="1:5">
      <c r="A44" s="4" t="s">
        <v>666</v>
      </c>
    </row>
    <row r="45" spans="1:5">
      <c r="A45" s="3" t="s">
        <v>631</v>
      </c>
    </row>
    <row r="46" spans="1:5">
      <c r="A46" s="4" t="s">
        <v>667</v>
      </c>
      <c r="C46" s="5" t="n">
        <v>21432</v>
      </c>
    </row>
    <row r="47" spans="1:5">
      <c r="A47" s="4" t="s">
        <v>668</v>
      </c>
    </row>
    <row r="48" spans="1:5">
      <c r="A48" s="3" t="s">
        <v>631</v>
      </c>
    </row>
    <row r="49" spans="1:5">
      <c r="A49" s="4" t="s">
        <v>633</v>
      </c>
      <c r="C49" s="6" t="n">
        <v>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282</v>
      </c>
    </row>
    <row r="2" spans="1:2">
      <c r="A2" s="3" t="s">
        <v>190</v>
      </c>
    </row>
    <row r="3" spans="1:2">
      <c r="A3" s="4" t="s">
        <v>670</v>
      </c>
      <c r="B3" s="6" t="n">
        <v>3545</v>
      </c>
    </row>
    <row r="4" spans="1:2">
      <c r="A4" s="4" t="s">
        <v>671</v>
      </c>
      <c r="B4" s="5" t="n">
        <v>3545</v>
      </c>
    </row>
    <row r="5" spans="1:2">
      <c r="A5" s="4" t="s">
        <v>672</v>
      </c>
      <c r="B5" s="5" t="n">
        <v>3545</v>
      </c>
    </row>
    <row r="6" spans="1:2">
      <c r="A6" s="4" t="s">
        <v>673</v>
      </c>
      <c r="B6" s="5" t="n">
        <v>3545</v>
      </c>
    </row>
    <row r="7" spans="1:2">
      <c r="A7" s="4" t="s">
        <v>674</v>
      </c>
      <c r="B7" s="5" t="n">
        <v>3510</v>
      </c>
    </row>
    <row r="8" spans="1:2">
      <c r="A8" s="4" t="s">
        <v>675</v>
      </c>
      <c r="B8" s="5" t="n">
        <v>14666</v>
      </c>
    </row>
    <row r="9" spans="1:2">
      <c r="A9" s="4" t="s">
        <v>676</v>
      </c>
      <c r="B9" s="5" t="n">
        <v>32356</v>
      </c>
    </row>
    <row r="10" spans="1:2">
      <c r="A10" s="4" t="s">
        <v>677</v>
      </c>
      <c r="B10" s="5" t="n">
        <v>257</v>
      </c>
    </row>
    <row r="11" spans="1:2">
      <c r="A11" s="4" t="s">
        <v>678</v>
      </c>
      <c r="B11" s="5" t="n">
        <v>257</v>
      </c>
    </row>
    <row r="12" spans="1:2">
      <c r="A12" s="4" t="s">
        <v>679</v>
      </c>
      <c r="B12" s="5" t="n">
        <v>514</v>
      </c>
    </row>
    <row r="13" spans="1:2">
      <c r="A13" s="4" t="s">
        <v>680</v>
      </c>
      <c r="B13" s="5" t="n">
        <v>3288</v>
      </c>
    </row>
    <row r="14" spans="1:2">
      <c r="A14" s="4" t="s">
        <v>681</v>
      </c>
      <c r="B14" s="5" t="n">
        <v>3288</v>
      </c>
    </row>
    <row r="15" spans="1:2">
      <c r="A15" s="4" t="s">
        <v>682</v>
      </c>
      <c r="B15" s="5" t="n">
        <v>3545</v>
      </c>
    </row>
    <row r="16" spans="1:2">
      <c r="A16" s="4" t="s">
        <v>683</v>
      </c>
      <c r="B16" s="5" t="n">
        <v>3545</v>
      </c>
    </row>
    <row r="17" spans="1:2">
      <c r="A17" s="4" t="s">
        <v>684</v>
      </c>
      <c r="B17" s="5" t="n">
        <v>3510</v>
      </c>
    </row>
    <row r="18" spans="1:2">
      <c r="A18" s="4" t="s">
        <v>685</v>
      </c>
      <c r="B18" s="5" t="n">
        <v>14666</v>
      </c>
    </row>
    <row r="19" spans="1:2">
      <c r="A19" s="4" t="s">
        <v>686</v>
      </c>
      <c r="B19" s="5" t="n">
        <v>31842</v>
      </c>
    </row>
    <row r="20" spans="1:2">
      <c r="A20" s="4" t="s">
        <v>687</v>
      </c>
      <c r="B20" s="5" t="n">
        <v>9</v>
      </c>
    </row>
    <row r="21" spans="1:2">
      <c r="A21" s="4" t="s">
        <v>688</v>
      </c>
      <c r="B21" s="5" t="n">
        <v>5</v>
      </c>
    </row>
    <row r="22" spans="1:2">
      <c r="A22" s="4" t="s">
        <v>689</v>
      </c>
      <c r="B22" s="5" t="n">
        <v>14</v>
      </c>
    </row>
    <row r="23" spans="1:2">
      <c r="A23" s="4" t="s">
        <v>690</v>
      </c>
      <c r="B23" s="5" t="n">
        <v>14</v>
      </c>
    </row>
    <row r="24" spans="1:2">
      <c r="A24" s="4" t="s">
        <v>691</v>
      </c>
      <c r="B24" s="5" t="n">
        <v>3297</v>
      </c>
    </row>
    <row r="25" spans="1:2">
      <c r="A25" s="4" t="s">
        <v>692</v>
      </c>
      <c r="B25" s="5" t="n">
        <v>3293</v>
      </c>
    </row>
    <row r="26" spans="1:2">
      <c r="A26" s="4" t="s">
        <v>693</v>
      </c>
      <c r="B26" s="5" t="n">
        <v>3545</v>
      </c>
    </row>
    <row r="27" spans="1:2">
      <c r="A27" s="4" t="s">
        <v>694</v>
      </c>
      <c r="B27" s="5" t="n">
        <v>3545</v>
      </c>
    </row>
    <row r="28" spans="1:2">
      <c r="A28" s="4" t="s">
        <v>695</v>
      </c>
      <c r="B28" s="5" t="n">
        <v>3510</v>
      </c>
    </row>
    <row r="29" spans="1:2">
      <c r="A29" s="4" t="s">
        <v>696</v>
      </c>
      <c r="B29" s="5" t="n">
        <v>14666</v>
      </c>
    </row>
    <row r="30" spans="1:2">
      <c r="A30" s="4" t="s">
        <v>697</v>
      </c>
      <c r="B30" s="6" t="n">
        <v>318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s>
  <sheetData>
    <row r="1" spans="1:8">
      <c r="A1" s="1" t="s">
        <v>698</v>
      </c>
      <c r="B1" s="2" t="s">
        <v>699</v>
      </c>
      <c r="C1" s="2" t="s">
        <v>280</v>
      </c>
      <c r="D1" s="2" t="s">
        <v>282</v>
      </c>
      <c r="E1" s="2" t="s">
        <v>700</v>
      </c>
      <c r="F1" s="2" t="s">
        <v>285</v>
      </c>
      <c r="G1" s="2" t="s">
        <v>282</v>
      </c>
      <c r="H1" s="2" t="s">
        <v>701</v>
      </c>
    </row>
    <row r="2" spans="1:8">
      <c r="A2" s="3" t="s">
        <v>702</v>
      </c>
    </row>
    <row r="3" spans="1:8">
      <c r="A3" s="4" t="s">
        <v>703</v>
      </c>
      <c r="D3" s="6" t="n">
        <v>115321000</v>
      </c>
      <c r="G3" s="6" t="n">
        <v>115321000</v>
      </c>
      <c r="H3" s="6" t="n">
        <v>115321000</v>
      </c>
    </row>
    <row r="4" spans="1:8">
      <c r="A4" s="4" t="s">
        <v>704</v>
      </c>
      <c r="H4" s="5" t="n">
        <v>3</v>
      </c>
    </row>
    <row r="5" spans="1:8">
      <c r="A5" s="4" t="s">
        <v>705</v>
      </c>
      <c r="H5" s="6" t="n">
        <v>33800000</v>
      </c>
    </row>
    <row r="6" spans="1:8">
      <c r="A6" s="4" t="s">
        <v>706</v>
      </c>
      <c r="H6" s="5" t="n">
        <v>265000000</v>
      </c>
    </row>
    <row r="7" spans="1:8">
      <c r="A7" s="4" t="s">
        <v>707</v>
      </c>
      <c r="G7" s="5" t="n">
        <v>1535000</v>
      </c>
      <c r="H7" s="5" t="n">
        <v>1535000</v>
      </c>
    </row>
    <row r="8" spans="1:8">
      <c r="A8" s="4" t="s">
        <v>147</v>
      </c>
      <c r="D8" s="5" t="n">
        <v>157300000</v>
      </c>
      <c r="G8" s="5" t="n">
        <v>157300000</v>
      </c>
      <c r="H8" s="5" t="n">
        <v>157300000</v>
      </c>
    </row>
    <row r="9" spans="1:8">
      <c r="A9" s="4" t="s">
        <v>36</v>
      </c>
      <c r="D9" s="5" t="n">
        <v>33800000</v>
      </c>
      <c r="G9" s="5" t="n">
        <v>33800000</v>
      </c>
      <c r="H9" s="5" t="n">
        <v>33800000</v>
      </c>
    </row>
    <row r="10" spans="1:8">
      <c r="A10" s="4" t="s">
        <v>204</v>
      </c>
    </row>
    <row r="11" spans="1:8">
      <c r="A11" s="3" t="s">
        <v>702</v>
      </c>
    </row>
    <row r="12" spans="1:8">
      <c r="A12" s="4" t="s">
        <v>708</v>
      </c>
      <c r="B12" s="6" t="n">
        <v>106200000</v>
      </c>
    </row>
    <row r="13" spans="1:8">
      <c r="A13" s="4" t="s">
        <v>294</v>
      </c>
    </row>
    <row r="14" spans="1:8">
      <c r="A14" s="3" t="s">
        <v>702</v>
      </c>
    </row>
    <row r="15" spans="1:8">
      <c r="A15" s="4" t="s">
        <v>295</v>
      </c>
      <c r="H15" s="5" t="n">
        <v>125000000</v>
      </c>
    </row>
    <row r="16" spans="1:8">
      <c r="A16" s="4" t="s">
        <v>709</v>
      </c>
    </row>
    <row r="17" spans="1:8">
      <c r="A17" s="3" t="s">
        <v>702</v>
      </c>
    </row>
    <row r="18" spans="1:8">
      <c r="A18" s="4" t="s">
        <v>710</v>
      </c>
      <c r="H18" s="6" t="n">
        <v>0</v>
      </c>
    </row>
    <row r="19" spans="1:8">
      <c r="A19" s="4" t="s">
        <v>711</v>
      </c>
      <c r="H19" s="4" t="s">
        <v>366</v>
      </c>
    </row>
    <row r="20" spans="1:8">
      <c r="A20" s="4" t="s">
        <v>712</v>
      </c>
      <c r="H20" s="4" t="s">
        <v>292</v>
      </c>
    </row>
    <row r="21" spans="1:8">
      <c r="A21" s="4" t="s">
        <v>703</v>
      </c>
      <c r="E21" s="6" t="n">
        <v>40000000</v>
      </c>
    </row>
    <row r="22" spans="1:8">
      <c r="A22" s="4" t="s">
        <v>713</v>
      </c>
    </row>
    <row r="23" spans="1:8">
      <c r="A23" s="3" t="s">
        <v>702</v>
      </c>
    </row>
    <row r="24" spans="1:8">
      <c r="A24" s="4" t="s">
        <v>295</v>
      </c>
      <c r="F24" s="6" t="n">
        <v>350000000</v>
      </c>
      <c r="H24" s="6" t="n">
        <v>350000000</v>
      </c>
    </row>
    <row r="25" spans="1:8">
      <c r="A25" s="4" t="s">
        <v>710</v>
      </c>
      <c r="H25" s="5" t="n">
        <v>60000000</v>
      </c>
    </row>
    <row r="26" spans="1:8">
      <c r="A26" s="4" t="s">
        <v>714</v>
      </c>
    </row>
    <row r="27" spans="1:8">
      <c r="A27" s="3" t="s">
        <v>702</v>
      </c>
    </row>
    <row r="28" spans="1:8">
      <c r="A28" s="4" t="s">
        <v>295</v>
      </c>
      <c r="E28" s="6" t="n">
        <v>40000000</v>
      </c>
    </row>
    <row r="29" spans="1:8">
      <c r="A29" s="4" t="s">
        <v>314</v>
      </c>
      <c r="D29" s="5" t="n">
        <v>20000000</v>
      </c>
      <c r="G29" s="6" t="n">
        <v>20000000</v>
      </c>
      <c r="H29" s="5" t="n">
        <v>20000000</v>
      </c>
    </row>
    <row r="30" spans="1:8">
      <c r="A30" s="4" t="s">
        <v>715</v>
      </c>
    </row>
    <row r="31" spans="1:8">
      <c r="A31" s="3" t="s">
        <v>702</v>
      </c>
    </row>
    <row r="32" spans="1:8">
      <c r="A32" s="4" t="s">
        <v>295</v>
      </c>
      <c r="F32" s="6" t="n">
        <v>100000000</v>
      </c>
      <c r="H32" s="5" t="n">
        <v>100000000</v>
      </c>
    </row>
    <row r="33" spans="1:8">
      <c r="A33" s="4" t="s">
        <v>716</v>
      </c>
    </row>
    <row r="34" spans="1:8">
      <c r="A34" s="3" t="s">
        <v>702</v>
      </c>
    </row>
    <row r="35" spans="1:8">
      <c r="A35" s="4" t="s">
        <v>295</v>
      </c>
      <c r="H35" s="5" t="n">
        <v>250000000</v>
      </c>
    </row>
    <row r="36" spans="1:8">
      <c r="A36" s="4" t="s">
        <v>717</v>
      </c>
    </row>
    <row r="37" spans="1:8">
      <c r="A37" s="3" t="s">
        <v>702</v>
      </c>
    </row>
    <row r="38" spans="1:8">
      <c r="A38" s="4" t="s">
        <v>295</v>
      </c>
      <c r="H38" s="5" t="n">
        <v>10000000</v>
      </c>
    </row>
    <row r="39" spans="1:8">
      <c r="A39" s="4" t="s">
        <v>718</v>
      </c>
    </row>
    <row r="40" spans="1:8">
      <c r="A40" s="3" t="s">
        <v>702</v>
      </c>
    </row>
    <row r="41" spans="1:8">
      <c r="A41" s="4" t="s">
        <v>295</v>
      </c>
      <c r="H41" s="5" t="n">
        <v>65000000</v>
      </c>
    </row>
    <row r="42" spans="1:8">
      <c r="A42" s="4" t="s">
        <v>719</v>
      </c>
    </row>
    <row r="43" spans="1:8">
      <c r="A43" s="3" t="s">
        <v>702</v>
      </c>
    </row>
    <row r="44" spans="1:8">
      <c r="A44" s="4" t="s">
        <v>295</v>
      </c>
      <c r="H44" s="5" t="n">
        <v>175000000</v>
      </c>
    </row>
    <row r="45" spans="1:8">
      <c r="A45" s="4" t="s">
        <v>720</v>
      </c>
    </row>
    <row r="46" spans="1:8">
      <c r="A46" s="3" t="s">
        <v>702</v>
      </c>
    </row>
    <row r="47" spans="1:8">
      <c r="A47" s="4" t="s">
        <v>295</v>
      </c>
      <c r="H47" s="6" t="n">
        <v>0</v>
      </c>
    </row>
    <row r="48" spans="1:8">
      <c r="A48" s="4" t="s">
        <v>721</v>
      </c>
      <c r="H48" s="4" t="s">
        <v>722</v>
      </c>
    </row>
    <row r="49" spans="1:8">
      <c r="A49" s="4" t="s">
        <v>723</v>
      </c>
      <c r="H49" s="4" t="s">
        <v>292</v>
      </c>
    </row>
    <row r="50" spans="1:8">
      <c r="A50" s="4" t="s">
        <v>724</v>
      </c>
    </row>
    <row r="51" spans="1:8">
      <c r="A51" s="3" t="s">
        <v>702</v>
      </c>
    </row>
    <row r="52" spans="1:8">
      <c r="A52" s="4" t="s">
        <v>320</v>
      </c>
      <c r="C52" s="6" t="n">
        <v>33800000</v>
      </c>
    </row>
    <row r="53" spans="1:8">
      <c r="A53" s="4" t="s">
        <v>725</v>
      </c>
    </row>
    <row r="54" spans="1:8">
      <c r="A54" s="3" t="s">
        <v>702</v>
      </c>
    </row>
    <row r="55" spans="1:8">
      <c r="A55" s="4" t="s">
        <v>726</v>
      </c>
      <c r="B55" s="6" t="n">
        <v>106200000</v>
      </c>
    </row>
    <row r="56" spans="1:8">
      <c r="A56" s="4" t="s">
        <v>727</v>
      </c>
    </row>
    <row r="57" spans="1:8">
      <c r="A57" s="3" t="s">
        <v>702</v>
      </c>
    </row>
    <row r="58" spans="1:8">
      <c r="A58" s="4" t="s">
        <v>295</v>
      </c>
      <c r="D58" s="6" t="n">
        <v>125000000</v>
      </c>
    </row>
    <row r="59" spans="1:8">
      <c r="A59" s="4" t="s">
        <v>728</v>
      </c>
    </row>
    <row r="60" spans="1:8">
      <c r="A60" s="3" t="s">
        <v>702</v>
      </c>
    </row>
    <row r="61" spans="1:8">
      <c r="A61" s="4" t="s">
        <v>295</v>
      </c>
      <c r="H61" s="6" t="n">
        <v>125000000</v>
      </c>
    </row>
    <row r="62" spans="1:8">
      <c r="A62" s="4" t="s">
        <v>729</v>
      </c>
    </row>
    <row r="63" spans="1:8">
      <c r="A63" s="3" t="s">
        <v>702</v>
      </c>
    </row>
    <row r="64" spans="1:8">
      <c r="A64" s="4" t="s">
        <v>295</v>
      </c>
      <c r="H64" s="5" t="n">
        <v>125000000</v>
      </c>
    </row>
    <row r="65" spans="1:8">
      <c r="A65" s="4" t="s">
        <v>730</v>
      </c>
    </row>
    <row r="66" spans="1:8">
      <c r="A66" s="3" t="s">
        <v>702</v>
      </c>
    </row>
    <row r="67" spans="1:8">
      <c r="A67" s="4" t="s">
        <v>295</v>
      </c>
      <c r="H67" s="5" t="n">
        <v>65000000</v>
      </c>
    </row>
    <row r="68" spans="1:8">
      <c r="A68" s="4" t="s">
        <v>731</v>
      </c>
    </row>
    <row r="69" spans="1:8">
      <c r="A69" s="3" t="s">
        <v>702</v>
      </c>
    </row>
    <row r="70" spans="1:8">
      <c r="A70" s="4" t="s">
        <v>295</v>
      </c>
      <c r="H70" s="6" t="n">
        <v>57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2</v>
      </c>
      <c r="B1" s="2" t="s">
        <v>1</v>
      </c>
    </row>
    <row r="2" spans="1:4">
      <c r="B2" s="2" t="s">
        <v>2</v>
      </c>
      <c r="C2" s="2" t="s">
        <v>32</v>
      </c>
      <c r="D2" s="2" t="s">
        <v>75</v>
      </c>
    </row>
    <row r="3" spans="1:4">
      <c r="A3" s="3" t="s">
        <v>196</v>
      </c>
    </row>
    <row r="4" spans="1:4">
      <c r="A4" s="4" t="s">
        <v>733</v>
      </c>
      <c r="B4" s="6" t="n">
        <v>200000</v>
      </c>
      <c r="C4" s="6" t="n">
        <v>100000</v>
      </c>
      <c r="D4" s="6" t="n">
        <v>0</v>
      </c>
    </row>
    <row r="5" spans="1:4">
      <c r="A5" s="4" t="s">
        <v>734</v>
      </c>
      <c r="B5" s="4" t="s">
        <v>7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737</v>
      </c>
      <c r="J1" s="2" t="s">
        <v>1</v>
      </c>
    </row>
    <row r="2" spans="1:12">
      <c r="B2" s="2" t="s">
        <v>2</v>
      </c>
      <c r="C2" s="2" t="s">
        <v>738</v>
      </c>
      <c r="D2" s="2" t="s">
        <v>4</v>
      </c>
      <c r="E2" s="2" t="s">
        <v>739</v>
      </c>
      <c r="F2" s="2" t="s">
        <v>32</v>
      </c>
      <c r="G2" s="2" t="s">
        <v>740</v>
      </c>
      <c r="H2" s="2" t="s">
        <v>741</v>
      </c>
      <c r="I2" s="2" t="s">
        <v>742</v>
      </c>
      <c r="J2" s="2" t="s">
        <v>2</v>
      </c>
      <c r="K2" s="2" t="s">
        <v>32</v>
      </c>
      <c r="L2" s="2" t="s">
        <v>75</v>
      </c>
    </row>
    <row r="3" spans="1:12">
      <c r="A3" s="3" t="s">
        <v>743</v>
      </c>
    </row>
    <row r="4" spans="1:12">
      <c r="A4" s="4" t="s">
        <v>86</v>
      </c>
      <c r="B4" s="6" t="n">
        <v>-37862</v>
      </c>
      <c r="C4" s="6" t="n">
        <v>-36308</v>
      </c>
      <c r="D4" s="6" t="n">
        <v>-35779</v>
      </c>
      <c r="E4" s="6" t="n">
        <v>-25798</v>
      </c>
      <c r="F4" s="6" t="n">
        <v>-19857</v>
      </c>
      <c r="G4" s="6" t="n">
        <v>-19475</v>
      </c>
      <c r="H4" s="6" t="n">
        <v>-10689</v>
      </c>
      <c r="I4" s="6" t="n">
        <v>-10695</v>
      </c>
      <c r="J4" s="6" t="n">
        <v>-135747</v>
      </c>
      <c r="K4" s="6" t="n">
        <v>-60716</v>
      </c>
      <c r="L4" s="6" t="n">
        <v>-37034</v>
      </c>
    </row>
    <row r="5" spans="1:12">
      <c r="A5" s="4" t="s">
        <v>88</v>
      </c>
      <c r="L5" s="5" t="n">
        <v>-86899</v>
      </c>
    </row>
    <row r="6" spans="1:12">
      <c r="A6" s="4" t="s">
        <v>89</v>
      </c>
      <c r="J6" s="6" t="n">
        <v>-135747</v>
      </c>
      <c r="K6" s="6" t="n">
        <v>-60716</v>
      </c>
      <c r="L6" s="6" t="n">
        <v>-123933</v>
      </c>
    </row>
    <row r="7" spans="1:12">
      <c r="A7" s="3" t="s">
        <v>744</v>
      </c>
    </row>
    <row r="8" spans="1:12">
      <c r="A8" s="4" t="s">
        <v>745</v>
      </c>
      <c r="J8" s="5" t="n">
        <v>37716949</v>
      </c>
      <c r="K8" s="5" t="n">
        <v>26469170</v>
      </c>
      <c r="L8" s="5" t="n">
        <v>15406386</v>
      </c>
    </row>
    <row r="9" spans="1:12">
      <c r="A9" s="4" t="s">
        <v>90</v>
      </c>
      <c r="B9" s="8" t="n">
        <v>-0.99</v>
      </c>
      <c r="C9" s="8" t="n">
        <v>-0.96</v>
      </c>
      <c r="D9" s="8" t="n">
        <v>-0.95</v>
      </c>
      <c r="E9" s="8" t="n">
        <v>-0.7</v>
      </c>
      <c r="F9" s="8" t="n">
        <v>-0.66</v>
      </c>
      <c r="G9" s="8" t="n">
        <v>-0.68</v>
      </c>
      <c r="H9" s="8" t="n">
        <v>-0.4</v>
      </c>
      <c r="I9" s="8" t="n">
        <v>-0.53</v>
      </c>
      <c r="J9" s="8" t="n">
        <v>-3.6</v>
      </c>
      <c r="K9" s="8" t="n">
        <v>-2.29</v>
      </c>
      <c r="L9" s="8" t="n">
        <v>-8.03999999999999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5</v>
      </c>
    </row>
    <row r="3" spans="1:4">
      <c r="A3" s="3" t="s">
        <v>747</v>
      </c>
    </row>
    <row r="4" spans="1:4">
      <c r="A4" s="4" t="s">
        <v>748</v>
      </c>
      <c r="B4" s="5" t="n">
        <v>3672666</v>
      </c>
      <c r="C4" s="5" t="n">
        <v>2447776</v>
      </c>
      <c r="D4" s="5" t="n">
        <v>1948491</v>
      </c>
    </row>
    <row r="5" spans="1:4">
      <c r="A5" s="4" t="s">
        <v>749</v>
      </c>
    </row>
    <row r="6" spans="1:4">
      <c r="A6" s="3" t="s">
        <v>747</v>
      </c>
    </row>
    <row r="7" spans="1:4">
      <c r="A7" s="4" t="s">
        <v>748</v>
      </c>
      <c r="B7" s="5" t="n">
        <v>3148006</v>
      </c>
      <c r="C7" s="5" t="n">
        <v>2206635</v>
      </c>
      <c r="D7" s="5" t="n">
        <v>1526346</v>
      </c>
    </row>
    <row r="8" spans="1:4">
      <c r="A8" s="4" t="s">
        <v>750</v>
      </c>
    </row>
    <row r="9" spans="1:4">
      <c r="A9" s="3" t="s">
        <v>747</v>
      </c>
    </row>
    <row r="10" spans="1:4">
      <c r="A10" s="4" t="s">
        <v>748</v>
      </c>
      <c r="B10" s="5" t="n">
        <v>92972</v>
      </c>
      <c r="C10" s="5" t="n">
        <v>216716</v>
      </c>
      <c r="D10" s="5" t="n">
        <v>422145</v>
      </c>
    </row>
    <row r="11" spans="1:4">
      <c r="A11" s="4" t="s">
        <v>751</v>
      </c>
    </row>
    <row r="12" spans="1:4">
      <c r="A12" s="3" t="s">
        <v>747</v>
      </c>
    </row>
    <row r="13" spans="1:4">
      <c r="A13" s="4" t="s">
        <v>748</v>
      </c>
      <c r="B13" s="5" t="n">
        <v>431688</v>
      </c>
      <c r="C13" s="5" t="n">
        <v>24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737</v>
      </c>
      <c r="J1" s="2" t="s">
        <v>1</v>
      </c>
    </row>
    <row r="2" spans="1:12">
      <c r="B2" s="2" t="s">
        <v>2</v>
      </c>
      <c r="C2" s="2" t="s">
        <v>738</v>
      </c>
      <c r="D2" s="2" t="s">
        <v>4</v>
      </c>
      <c r="E2" s="2" t="s">
        <v>739</v>
      </c>
      <c r="F2" s="2" t="s">
        <v>32</v>
      </c>
      <c r="G2" s="2" t="s">
        <v>740</v>
      </c>
      <c r="H2" s="2" t="s">
        <v>741</v>
      </c>
      <c r="I2" s="2" t="s">
        <v>742</v>
      </c>
      <c r="J2" s="2" t="s">
        <v>2</v>
      </c>
      <c r="K2" s="2" t="s">
        <v>32</v>
      </c>
      <c r="L2" s="2" t="s">
        <v>75</v>
      </c>
    </row>
    <row r="3" spans="1:12">
      <c r="A3" s="3" t="s">
        <v>202</v>
      </c>
    </row>
    <row r="4" spans="1:12">
      <c r="A4" s="4" t="s">
        <v>77</v>
      </c>
      <c r="B4" s="6" t="n">
        <v>1535</v>
      </c>
      <c r="J4" s="6" t="n">
        <v>1535</v>
      </c>
    </row>
    <row r="5" spans="1:12">
      <c r="A5" s="4" t="s">
        <v>753</v>
      </c>
      <c r="B5" s="5" t="n">
        <v>39579</v>
      </c>
      <c r="C5" s="6" t="n">
        <v>36182</v>
      </c>
      <c r="D5" s="6" t="n">
        <v>36188</v>
      </c>
      <c r="E5" s="6" t="n">
        <v>26046</v>
      </c>
      <c r="F5" s="6" t="n">
        <v>20050</v>
      </c>
      <c r="G5" s="6" t="n">
        <v>19678</v>
      </c>
      <c r="H5" s="6" t="n">
        <v>10889</v>
      </c>
      <c r="I5" s="6" t="n">
        <v>10896</v>
      </c>
      <c r="J5" s="5" t="n">
        <v>137995</v>
      </c>
      <c r="K5" s="6" t="n">
        <v>61513</v>
      </c>
      <c r="L5" s="6" t="n">
        <v>37940</v>
      </c>
    </row>
    <row r="6" spans="1:12">
      <c r="A6" s="4" t="s">
        <v>754</v>
      </c>
      <c r="B6" s="5" t="n">
        <v>-38044</v>
      </c>
      <c r="C6" s="5" t="n">
        <v>-36182</v>
      </c>
      <c r="D6" s="5" t="n">
        <v>-36188</v>
      </c>
      <c r="E6" s="5" t="n">
        <v>-26046</v>
      </c>
      <c r="F6" s="5" t="n">
        <v>-20050</v>
      </c>
      <c r="G6" s="5" t="n">
        <v>-19678</v>
      </c>
      <c r="H6" s="5" t="n">
        <v>-10889</v>
      </c>
      <c r="I6" s="5" t="n">
        <v>-10896</v>
      </c>
      <c r="J6" s="5" t="n">
        <v>-136460</v>
      </c>
      <c r="K6" s="5" t="n">
        <v>-61513</v>
      </c>
      <c r="L6" s="5" t="n">
        <v>-37940</v>
      </c>
    </row>
    <row r="7" spans="1:12">
      <c r="A7" s="4" t="s">
        <v>755</v>
      </c>
      <c r="B7" s="5" t="n">
        <v>182</v>
      </c>
      <c r="C7" s="5" t="n">
        <v>-126</v>
      </c>
      <c r="D7" s="5" t="n">
        <v>409</v>
      </c>
      <c r="E7" s="5" t="n">
        <v>248</v>
      </c>
      <c r="F7" s="5" t="n">
        <v>193</v>
      </c>
      <c r="G7" s="5" t="n">
        <v>203</v>
      </c>
      <c r="H7" s="5" t="n">
        <v>200</v>
      </c>
      <c r="I7" s="5" t="n">
        <v>201</v>
      </c>
    </row>
    <row r="8" spans="1:12">
      <c r="A8" s="4" t="s">
        <v>86</v>
      </c>
      <c r="B8" s="6" t="n">
        <v>-37862</v>
      </c>
      <c r="C8" s="6" t="n">
        <v>-36308</v>
      </c>
      <c r="D8" s="6" t="n">
        <v>-35779</v>
      </c>
      <c r="E8" s="6" t="n">
        <v>-25798</v>
      </c>
      <c r="F8" s="6" t="n">
        <v>-19857</v>
      </c>
      <c r="G8" s="6" t="n">
        <v>-19475</v>
      </c>
      <c r="H8" s="6" t="n">
        <v>-10689</v>
      </c>
      <c r="I8" s="6" t="n">
        <v>-10695</v>
      </c>
      <c r="J8" s="6" t="n">
        <v>-135747</v>
      </c>
      <c r="K8" s="6" t="n">
        <v>-60716</v>
      </c>
      <c r="L8" s="6" t="n">
        <v>-37034</v>
      </c>
    </row>
    <row r="9" spans="1:12">
      <c r="A9" s="4" t="s">
        <v>756</v>
      </c>
      <c r="B9" s="8" t="n">
        <v>-0.99</v>
      </c>
      <c r="C9" s="8" t="n">
        <v>-0.96</v>
      </c>
      <c r="D9" s="8" t="n">
        <v>-0.95</v>
      </c>
      <c r="E9" s="8" t="n">
        <v>-0.7</v>
      </c>
      <c r="F9" s="8" t="n">
        <v>-0.66</v>
      </c>
      <c r="G9" s="8" t="n">
        <v>-0.68</v>
      </c>
      <c r="H9" s="8" t="n">
        <v>-0.4</v>
      </c>
      <c r="I9" s="8" t="n">
        <v>-0.53</v>
      </c>
      <c r="J9" s="8" t="n">
        <v>-3.6</v>
      </c>
      <c r="K9" s="8" t="n">
        <v>-2.29</v>
      </c>
      <c r="L9" s="8" t="n">
        <v>-8.03999999999999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7</v>
      </c>
      <c r="B1" s="2" t="s">
        <v>758</v>
      </c>
    </row>
    <row r="2" spans="1:4">
      <c r="B2" s="2" t="s">
        <v>493</v>
      </c>
      <c r="C2" s="2" t="s">
        <v>2</v>
      </c>
      <c r="D2" s="2" t="s">
        <v>32</v>
      </c>
    </row>
    <row r="3" spans="1:4">
      <c r="A3" s="3" t="s">
        <v>759</v>
      </c>
    </row>
    <row r="4" spans="1:4">
      <c r="A4" s="4" t="s">
        <v>71</v>
      </c>
      <c r="C4" s="5" t="n">
        <v>38615709</v>
      </c>
      <c r="D4" s="5" t="n">
        <v>30662218</v>
      </c>
    </row>
    <row r="5" spans="1:4">
      <c r="A5" s="4" t="s">
        <v>760</v>
      </c>
    </row>
    <row r="6" spans="1:4">
      <c r="A6" s="3" t="s">
        <v>759</v>
      </c>
    </row>
    <row r="7" spans="1:4">
      <c r="A7" s="4" t="s">
        <v>333</v>
      </c>
      <c r="B7" s="6" t="n">
        <v>1000000</v>
      </c>
    </row>
    <row r="8" spans="1:4">
      <c r="A8" s="4" t="s">
        <v>334</v>
      </c>
      <c r="B8" s="4" t="s">
        <v>335</v>
      </c>
    </row>
    <row r="9" spans="1:4">
      <c r="A9" s="4" t="s">
        <v>336</v>
      </c>
      <c r="B9" s="6" t="n">
        <v>16500000</v>
      </c>
    </row>
    <row r="10" spans="1:4">
      <c r="A10" s="4" t="s">
        <v>337</v>
      </c>
      <c r="B10" s="6" t="n">
        <v>215000000</v>
      </c>
    </row>
    <row r="11" spans="1:4">
      <c r="A11" s="4" t="s">
        <v>761</v>
      </c>
    </row>
    <row r="12" spans="1:4">
      <c r="A12" s="3" t="s">
        <v>759</v>
      </c>
    </row>
    <row r="13" spans="1:4">
      <c r="A13" s="4" t="s">
        <v>71</v>
      </c>
      <c r="B13" s="5" t="n">
        <v>509611</v>
      </c>
    </row>
    <row r="14" spans="1:4">
      <c r="A14" s="4" t="s">
        <v>762</v>
      </c>
      <c r="B14" s="8" t="n">
        <v>9.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3</v>
      </c>
      <c r="B1" s="2" t="s">
        <v>1</v>
      </c>
    </row>
    <row r="2" spans="1:2">
      <c r="B2" s="2" t="s">
        <v>134</v>
      </c>
    </row>
    <row r="3" spans="1:2">
      <c r="A3" s="3" t="s">
        <v>135</v>
      </c>
    </row>
    <row r="4" spans="1:2">
      <c r="A4" s="4" t="s">
        <v>136</v>
      </c>
      <c r="B4" s="5" t="n">
        <v>-8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5</v>
      </c>
    </row>
    <row r="3" spans="1:4">
      <c r="A3" s="3" t="s">
        <v>138</v>
      </c>
    </row>
    <row r="4" spans="1:4">
      <c r="A4" s="4" t="s">
        <v>86</v>
      </c>
      <c r="B4" s="6" t="n">
        <v>-135747</v>
      </c>
      <c r="C4" s="6" t="n">
        <v>-60716</v>
      </c>
      <c r="D4" s="6" t="n">
        <v>-37034</v>
      </c>
    </row>
    <row r="5" spans="1:4">
      <c r="A5" s="3" t="s">
        <v>139</v>
      </c>
    </row>
    <row r="6" spans="1:4">
      <c r="A6" s="4" t="s">
        <v>140</v>
      </c>
      <c r="B6" s="5" t="n">
        <v>296</v>
      </c>
      <c r="C6" s="5" t="n">
        <v>96</v>
      </c>
      <c r="D6" s="5" t="n">
        <v>49</v>
      </c>
    </row>
    <row r="7" spans="1:4">
      <c r="A7" s="4" t="s">
        <v>141</v>
      </c>
      <c r="B7" s="5" t="n">
        <v>494</v>
      </c>
      <c r="C7" s="5" t="n">
        <v>558</v>
      </c>
      <c r="D7" s="5" t="n">
        <v>268</v>
      </c>
    </row>
    <row r="8" spans="1:4">
      <c r="A8" s="4" t="s">
        <v>142</v>
      </c>
      <c r="B8" s="5" t="n">
        <v>306</v>
      </c>
    </row>
    <row r="9" spans="1:4">
      <c r="A9" s="4" t="s">
        <v>143</v>
      </c>
      <c r="B9" s="5" t="n">
        <v>5825</v>
      </c>
      <c r="C9" s="5" t="n">
        <v>4714</v>
      </c>
      <c r="D9" s="5" t="n">
        <v>6010</v>
      </c>
    </row>
    <row r="10" spans="1:4">
      <c r="A10" s="3" t="s">
        <v>144</v>
      </c>
    </row>
    <row r="11" spans="1:4">
      <c r="A11" s="4" t="s">
        <v>36</v>
      </c>
      <c r="B11" s="5" t="n">
        <v>-33823</v>
      </c>
    </row>
    <row r="12" spans="1:4">
      <c r="A12" s="4" t="s">
        <v>37</v>
      </c>
      <c r="B12" s="5" t="n">
        <v>428</v>
      </c>
      <c r="C12" s="5" t="n">
        <v>-1001</v>
      </c>
      <c r="D12" s="5" t="n">
        <v>-686</v>
      </c>
    </row>
    <row r="13" spans="1:4">
      <c r="A13" s="4" t="s">
        <v>145</v>
      </c>
      <c r="B13" s="5" t="n">
        <v>-2</v>
      </c>
      <c r="C13" s="5" t="n">
        <v>-976</v>
      </c>
      <c r="D13" s="5" t="n">
        <v>-179</v>
      </c>
    </row>
    <row r="14" spans="1:4">
      <c r="A14" s="4" t="s">
        <v>44</v>
      </c>
      <c r="B14" s="5" t="n">
        <v>-274</v>
      </c>
      <c r="C14" s="5" t="n">
        <v>231</v>
      </c>
      <c r="D14" s="5" t="n">
        <v>1307</v>
      </c>
    </row>
    <row r="15" spans="1:4">
      <c r="A15" s="4" t="s">
        <v>146</v>
      </c>
      <c r="B15" s="5" t="n">
        <v>20703</v>
      </c>
      <c r="C15" s="5" t="n">
        <v>4646</v>
      </c>
      <c r="D15" s="5" t="n">
        <v>2754</v>
      </c>
    </row>
    <row r="16" spans="1:4">
      <c r="A16" s="4" t="s">
        <v>147</v>
      </c>
      <c r="B16" s="5" t="n">
        <v>197289</v>
      </c>
    </row>
    <row r="17" spans="1:4">
      <c r="A17" s="4" t="s">
        <v>48</v>
      </c>
      <c r="B17" s="5" t="n">
        <v>2411</v>
      </c>
      <c r="C17" s="5" t="n">
        <v>41</v>
      </c>
      <c r="D17" s="5" t="n">
        <v>28</v>
      </c>
    </row>
    <row r="18" spans="1:4">
      <c r="A18" s="4" t="s">
        <v>148</v>
      </c>
      <c r="B18" s="5" t="n">
        <v>57906</v>
      </c>
      <c r="C18" s="5" t="n">
        <v>-52407</v>
      </c>
      <c r="D18" s="5" t="n">
        <v>-27483</v>
      </c>
    </row>
    <row r="19" spans="1:4">
      <c r="A19" s="3" t="s">
        <v>149</v>
      </c>
    </row>
    <row r="20" spans="1:4">
      <c r="A20" s="4" t="s">
        <v>150</v>
      </c>
      <c r="B20" s="5" t="n">
        <v>-2662</v>
      </c>
      <c r="C20" s="5" t="n">
        <v>-414</v>
      </c>
      <c r="D20" s="5" t="n">
        <v>-229</v>
      </c>
    </row>
    <row r="21" spans="1:4">
      <c r="A21" s="4" t="s">
        <v>151</v>
      </c>
      <c r="B21" s="5" t="n">
        <v>162376</v>
      </c>
      <c r="C21" s="5" t="n">
        <v>63901</v>
      </c>
      <c r="D21" s="5" t="n">
        <v>12585</v>
      </c>
    </row>
    <row r="22" spans="1:4">
      <c r="A22" s="4" t="s">
        <v>152</v>
      </c>
      <c r="B22" s="5" t="n">
        <v>-147009</v>
      </c>
      <c r="C22" s="5" t="n">
        <v>-77175</v>
      </c>
      <c r="D22" s="5" t="n">
        <v>-77708</v>
      </c>
    </row>
    <row r="23" spans="1:4">
      <c r="A23" s="4" t="s">
        <v>153</v>
      </c>
      <c r="B23" s="5" t="n">
        <v>12705</v>
      </c>
      <c r="C23" s="5" t="n">
        <v>-13688</v>
      </c>
      <c r="D23" s="5" t="n">
        <v>-65352</v>
      </c>
    </row>
    <row r="24" spans="1:4">
      <c r="A24" s="3" t="s">
        <v>154</v>
      </c>
    </row>
    <row r="25" spans="1:4">
      <c r="A25" s="4" t="s">
        <v>155</v>
      </c>
      <c r="B25" s="5" t="n">
        <v>66736</v>
      </c>
      <c r="C25" s="5" t="n">
        <v>82750</v>
      </c>
      <c r="D25" s="5" t="n">
        <v>104328</v>
      </c>
    </row>
    <row r="26" spans="1:4">
      <c r="A26" s="4" t="s">
        <v>156</v>
      </c>
      <c r="B26" s="5" t="n">
        <v>106</v>
      </c>
      <c r="C26" s="5" t="n">
        <v>220</v>
      </c>
    </row>
    <row r="27" spans="1:4">
      <c r="A27" s="4" t="s">
        <v>157</v>
      </c>
      <c r="B27" s="5" t="n">
        <v>124</v>
      </c>
      <c r="C27" s="5" t="n">
        <v>130</v>
      </c>
    </row>
    <row r="28" spans="1:4">
      <c r="A28" s="4" t="s">
        <v>158</v>
      </c>
      <c r="D28" s="5" t="n">
        <v>-162</v>
      </c>
    </row>
    <row r="29" spans="1:4">
      <c r="A29" s="4" t="s">
        <v>159</v>
      </c>
      <c r="D29" s="5" t="n">
        <v>237</v>
      </c>
    </row>
    <row r="30" spans="1:4">
      <c r="A30" s="4" t="s">
        <v>160</v>
      </c>
      <c r="B30" s="5" t="n">
        <v>-20</v>
      </c>
      <c r="C30" s="5" t="n">
        <v>-7</v>
      </c>
      <c r="D30" s="5" t="n">
        <v>-3</v>
      </c>
    </row>
    <row r="31" spans="1:4">
      <c r="A31" s="4" t="s">
        <v>161</v>
      </c>
      <c r="B31" s="5" t="n">
        <v>66946</v>
      </c>
      <c r="C31" s="5" t="n">
        <v>83093</v>
      </c>
      <c r="D31" s="5" t="n">
        <v>104400</v>
      </c>
    </row>
    <row r="32" spans="1:4">
      <c r="A32" s="4" t="s">
        <v>162</v>
      </c>
      <c r="B32" s="5" t="n">
        <v>137557</v>
      </c>
      <c r="C32" s="5" t="n">
        <v>16998</v>
      </c>
      <c r="D32" s="5" t="n">
        <v>11565</v>
      </c>
    </row>
    <row r="33" spans="1:4">
      <c r="A33" s="4" t="s">
        <v>163</v>
      </c>
      <c r="B33" s="5" t="n">
        <v>49778</v>
      </c>
      <c r="C33" s="5" t="n">
        <v>32780</v>
      </c>
      <c r="D33" s="5" t="n">
        <v>21215</v>
      </c>
    </row>
    <row r="34" spans="1:4">
      <c r="A34" s="4" t="s">
        <v>164</v>
      </c>
      <c r="B34" s="5" t="n">
        <v>187335</v>
      </c>
      <c r="C34" s="5" t="n">
        <v>49778</v>
      </c>
      <c r="D34" s="5" t="n">
        <v>32780</v>
      </c>
    </row>
    <row r="35" spans="1:4">
      <c r="A35" s="3" t="s">
        <v>165</v>
      </c>
    </row>
    <row r="36" spans="1:4">
      <c r="A36" s="4" t="s">
        <v>166</v>
      </c>
      <c r="D36" s="5" t="n">
        <v>244727</v>
      </c>
    </row>
    <row r="37" spans="1:4">
      <c r="A37" s="4" t="s">
        <v>114</v>
      </c>
      <c r="D37" s="6" t="n">
        <v>86899</v>
      </c>
    </row>
    <row r="38" spans="1:4">
      <c r="A38" s="4" t="s">
        <v>167</v>
      </c>
      <c r="B38" s="6" t="n">
        <v>12</v>
      </c>
      <c r="C38" s="5" t="n">
        <v>102</v>
      </c>
    </row>
    <row r="39" spans="1:4">
      <c r="A39" s="4" t="s">
        <v>168</v>
      </c>
      <c r="C39" s="6"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05:05Z</dcterms:created>
  <dcterms:modified xmlns:dcterms="http://purl.org/dc/terms/" xmlns:xsi="http://www.w3.org/2001/XMLSchema-instance" xsi:type="dcterms:W3CDTF">2017-03-06T16:05:05Z</dcterms:modified>
</cp:coreProperties>
</file>